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Organization and Description of" sheetId="8" r:id="rId8"/>
    <s:sheet name="Summary of Significant Accounti" sheetId="9" r:id="rId9"/>
    <s:sheet name="Note Payable" sheetId="10" r:id="rId10"/>
    <s:sheet name="Inventories" sheetId="11" r:id="rId11"/>
    <s:sheet name="Property and Equipment" sheetId="12" r:id="rId12"/>
    <s:sheet name="Intangible Assets" sheetId="13" r:id="rId13"/>
    <s:sheet name="Bank Loan" sheetId="14" r:id="rId14"/>
    <s:sheet name="Stock-Based Compensation" sheetId="15" r:id="rId15"/>
    <s:sheet name="Income Taxes" sheetId="16" r:id="rId16"/>
    <s:sheet name="Securities Purchase Agreements" sheetId="17" r:id="rId17"/>
    <s:sheet name="Commitments and Contingencies" sheetId="18" r:id="rId18"/>
    <s:sheet name="Employee Savings Plan" sheetId="19" r:id="rId19"/>
    <s:sheet name="Geographic and Product Line Dat" sheetId="20" r:id="rId20"/>
    <s:sheet name="Quarterly Financial and Market " sheetId="21" r:id="rId21"/>
    <s:sheet name="Summary of Significant Accoun22" sheetId="22" r:id="rId22"/>
    <s:sheet name="Summary of Significant Accoun23" sheetId="23" r:id="rId23"/>
    <s:sheet name="Inventories (Tables)" sheetId="24" r:id="rId24"/>
    <s:sheet name="Property and Equipment (Tables)" sheetId="25" r:id="rId25"/>
    <s:sheet name="Intangible Assets (Tables)" sheetId="26" r:id="rId26"/>
    <s:sheet name="Stock-Based Compensation (Table" sheetId="27" r:id="rId27"/>
    <s:sheet name="Income Taxes (Tables)" sheetId="28" r:id="rId28"/>
    <s:sheet name="Securities Purchase Agreements " sheetId="29" r:id="rId29"/>
    <s:sheet name="Commitments and Contingencies (" sheetId="30" r:id="rId30"/>
    <s:sheet name="Geographic and Product Line D31" sheetId="31" r:id="rId31"/>
    <s:sheet name="Quarterly Financial and Marke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Note Payable - Additional Infor" sheetId="39" r:id="rId39"/>
    <s:sheet name="Inventories - Schedule of Inven" sheetId="40" r:id="rId40"/>
    <s:sheet name="Inventories - Additional Inform" sheetId="41" r:id="rId41"/>
    <s:sheet name="Property and Equipment - Compon" sheetId="42" r:id="rId42"/>
    <s:sheet name="Property and Equipment - Additi" sheetId="43" r:id="rId43"/>
    <s:sheet name="Intangible Assets - Summary of " sheetId="44" r:id="rId44"/>
    <s:sheet name="Intangible Assets - Additional " sheetId="45" r:id="rId45"/>
    <s:sheet name="Intangible Assets - Future Esti" sheetId="46" r:id="rId46"/>
    <s:sheet name="Bank Loan - Additional Informat" sheetId="47" r:id="rId47"/>
    <s:sheet name="Stock-Based Compensation - Addi" sheetId="48" r:id="rId48"/>
    <s:sheet name="Stock-Based Compensation - Summ" sheetId="49" r:id="rId49"/>
    <s:sheet name="Stock-Based Compensation - Sche" sheetId="50" r:id="rId50"/>
    <s:sheet name="Income Taxes - Components of Lo" sheetId="51" r:id="rId51"/>
    <s:sheet name="Income Taxes - Additional Infor" sheetId="52" r:id="rId52"/>
    <s:sheet name="Income Taxes - Schedule of Inco" sheetId="53" r:id="rId53"/>
    <s:sheet name="Income Taxes - Schedule of Sign" sheetId="54" r:id="rId54"/>
    <s:sheet name="Income Taxes - Schedule of Net " sheetId="55" r:id="rId55"/>
    <s:sheet name="Income Taxes - Schedule of Ne56" sheetId="56" r:id="rId56"/>
    <s:sheet name="Securities Purchase Agreement -" sheetId="57" r:id="rId57"/>
    <s:sheet name="Securities Purchase Agreement58" sheetId="58" r:id="rId58"/>
    <s:sheet name="Commitments and Contingencies -" sheetId="59" r:id="rId59"/>
    <s:sheet name="Commitments and Contingencies60" sheetId="60" r:id="rId60"/>
    <s:sheet name="Commitments and Contingencies61" sheetId="61" r:id="rId61"/>
    <s:sheet name="Employee Savings Plan - Additio" sheetId="62" r:id="rId62"/>
    <s:sheet name="Geographic and Product Line D63" sheetId="63" r:id="rId63"/>
    <s:sheet name="Geographic and Product Line D64" sheetId="64" r:id="rId64"/>
    <s:sheet name="Geographic and Product Line D65" sheetId="65" r:id="rId65"/>
    <s:sheet name="Geographic and Product Line D66" sheetId="66" r:id="rId66"/>
    <s:sheet name="Geographic and Product Line D67" sheetId="67" r:id="rId67"/>
    <s:sheet name="Quarterly Financial and Marke68" sheetId="68" r:id="rId68"/>
  </s:sheets>
  <s:definedNames/>
  <s:calcPr calcId="124519" calcMode="auto" fullCalcOnLoad="1"/>
</s:workbook>
</file>

<file path=xl/sharedStrings.xml><?xml version="1.0" encoding="utf-8"?>
<sst xmlns="http://schemas.openxmlformats.org/spreadsheetml/2006/main" uniqueCount="683">
  <si>
    <t>Document and Entity Information - USD ($)</t>
  </si>
  <si>
    <t>12 Months Ended</t>
  </si>
  <si>
    <t>Mar. 31, 2015</t>
  </si>
  <si>
    <t>Jun. 18, 2015</t>
  </si>
  <si>
    <t>Sep. 30, 2014</t>
  </si>
  <si>
    <t>Document And Entity Information [Abstract]</t>
  </si>
  <si>
    <t>Document Type</t>
  </si>
  <si>
    <t>10-K</t>
  </si>
  <si>
    <t>Amendment Flag</t>
  </si>
  <si>
    <t>false</t>
  </si>
  <si>
    <t>Document Period End Date</t>
  </si>
  <si>
    <t>Mar. 31,
		2015</t>
  </si>
  <si>
    <t>Document Fiscal Year Focus</t>
  </si>
  <si>
    <t>Document Fiscal Period Focus</t>
  </si>
  <si>
    <t>FY</t>
  </si>
  <si>
    <t>Trading Symbol</t>
  </si>
  <si>
    <t>MCZ</t>
  </si>
  <si>
    <t>Entity Registrant Name</t>
  </si>
  <si>
    <t>MAD CATZ INTERACTIVE INC</t>
  </si>
  <si>
    <t>Entity Central Index Key</t>
  </si>
  <si>
    <t>Current Fiscal Year End Date</t>
  </si>
  <si>
    <t>--03-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Mar. 31, 2014</t>
  </si>
  <si>
    <t>Current assets:</t>
  </si>
  <si>
    <t>Cash</t>
  </si>
  <si>
    <t>Accounts receivable, net of allowances of $4,032 and $6,359 at March 31, 2015 and 2014, respectively</t>
  </si>
  <si>
    <t>Other receivables</t>
  </si>
  <si>
    <t>Inventories</t>
  </si>
  <si>
    <t>Deferred tax assets</t>
  </si>
  <si>
    <t>Income taxes receivable</t>
  </si>
  <si>
    <t>Prepaid expenses and other current assets</t>
  </si>
  <si>
    <t>Total current assets</t>
  </si>
  <si>
    <t>Other assets</t>
  </si>
  <si>
    <t>Property and equipment, net</t>
  </si>
  <si>
    <t>Intangible assets, net</t>
  </si>
  <si>
    <t>Total assets</t>
  </si>
  <si>
    <t>Current liabilities:</t>
  </si>
  <si>
    <t>Bank loan</t>
  </si>
  <si>
    <t>Accounts payable</t>
  </si>
  <si>
    <t>Accrued liabilities</t>
  </si>
  <si>
    <t>Notes payable</t>
  </si>
  <si>
    <t>Income taxes payable</t>
  </si>
  <si>
    <t>Total current liabilities</t>
  </si>
  <si>
    <t>Notes payable, less current portion</t>
  </si>
  <si>
    <t>Warrant liabilities</t>
  </si>
  <si>
    <t>Deferred tax liabilities</t>
  </si>
  <si>
    <t>Deferred rent</t>
  </si>
  <si>
    <t>Total liabilities</t>
  </si>
  <si>
    <t>Commitments and contingencies</t>
  </si>
  <si>
    <t>Shareholders' equity:</t>
  </si>
  <si>
    <t>Common stock, no par value, unlimited shares authorized; 73,469,571 and 63,931,506 shares issued and outstanding at March 31, 2015 and 2014, respectively</t>
  </si>
  <si>
    <t>Accumulated other comprehensive loss</t>
  </si>
  <si>
    <t>Accumulated deficit</t>
  </si>
  <si>
    <t>Total shareholders' equity</t>
  </si>
  <si>
    <t>Total liabilities and shareholders' equity</t>
  </si>
  <si>
    <t>Consolidated Balance Sheets (Parenthetical) - USD ($) $ in Thousands, None in scaling factor is -9223372036854775296</t>
  </si>
  <si>
    <t>Statement of Financial Position [Abstract]</t>
  </si>
  <si>
    <t>Allowance for accounts receivable</t>
  </si>
  <si>
    <t>Common stock, par value</t>
  </si>
  <si>
    <t>Common stock, shares authorized</t>
  </si>
  <si>
    <t>[1]</t>
  </si>
  <si>
    <t>Common stock, shares issued</t>
  </si>
  <si>
    <t>Common stock, shares outstanding</t>
  </si>
  <si>
    <t>unlimited</t>
  </si>
  <si>
    <t>Consolidated Statements of Operations - USD ($) $ in Thousands</t>
  </si>
  <si>
    <t>Mar. 31, 2013</t>
  </si>
  <si>
    <t>Income Statement [Abstract]</t>
  </si>
  <si>
    <t>Net sales</t>
  </si>
  <si>
    <t>Cost of sales</t>
  </si>
  <si>
    <t>Gross profit</t>
  </si>
  <si>
    <t>Operating expenses:</t>
  </si>
  <si>
    <t>Sales and marketing</t>
  </si>
  <si>
    <t>General and administrative</t>
  </si>
  <si>
    <t>Research and development</t>
  </si>
  <si>
    <t>Acquisition related items</t>
  </si>
  <si>
    <t>Amortization of intangible assets</t>
  </si>
  <si>
    <t>Goodwill impairment</t>
  </si>
  <si>
    <t>Total operating expenses</t>
  </si>
  <si>
    <t>Operating loss</t>
  </si>
  <si>
    <t>Other (expense) income:</t>
  </si>
  <si>
    <t>Interest expense, net</t>
  </si>
  <si>
    <t>Foreign exchange (loss) gain, net</t>
  </si>
  <si>
    <t>Change in fair value of warrant liabilities</t>
  </si>
  <si>
    <t>Other income</t>
  </si>
  <si>
    <t>Total other (expense) income</t>
  </si>
  <si>
    <t>Loss before income taxes</t>
  </si>
  <si>
    <t>Income tax benefit (expense)</t>
  </si>
  <si>
    <t>Net income (loss)</t>
  </si>
  <si>
    <t>Net income (loss) per share:</t>
  </si>
  <si>
    <t>Basic</t>
  </si>
  <si>
    <t>Diluted</t>
  </si>
  <si>
    <t>Shares used in per share computations:</t>
  </si>
  <si>
    <t>Consolidated Statements of Comprehensive Income (Loss) - USD ($) $ in Thousands</t>
  </si>
  <si>
    <t>Statement of Comprehensive Income [Abstract]</t>
  </si>
  <si>
    <t>Foreign currency translation adjustments</t>
  </si>
  <si>
    <t>Comprehensive income (loss)</t>
  </si>
  <si>
    <t>Consolidated Statements of Shareholders' Equity - USD ($) $ in Thousands</t>
  </si>
  <si>
    <t>Total</t>
  </si>
  <si>
    <t>Common Stock [Member]</t>
  </si>
  <si>
    <t>Accumulated Other Comprehensive Loss [Member]</t>
  </si>
  <si>
    <t>Accumulated Deficit [Member]</t>
  </si>
  <si>
    <t>Balance at Mar. 31, 2012</t>
  </si>
  <si>
    <t>Balance, Shares at Mar. 31, 2012</t>
  </si>
  <si>
    <t>Stock option exercises</t>
  </si>
  <si>
    <t>Stock option exercises, Shares</t>
  </si>
  <si>
    <t>Stock-based compensation</t>
  </si>
  <si>
    <t>Other comprehensive income (loss)</t>
  </si>
  <si>
    <t>Balance at Mar. 31, 2013</t>
  </si>
  <si>
    <t>Balance, Shares at Mar. 31, 2013</t>
  </si>
  <si>
    <t>Balance at Mar. 31, 2014</t>
  </si>
  <si>
    <t>Balance, Shares at Mar. 31, 2014</t>
  </si>
  <si>
    <t>Issuance of common stock in connection with securities purchase agreement, net of issuance costs and fair value of warrants</t>
  </si>
  <si>
    <t>Issuance of common stock in connection with securities purchase agreement, net of issuance costs and fair value of warrants, Shares</t>
  </si>
  <si>
    <t>Balance at Mar. 31, 2015</t>
  </si>
  <si>
    <t>Balance, Shares at Mar. 31, 2015</t>
  </si>
  <si>
    <t>Consolidated Statements of Cash Flows - USD ($) $ in Thousands</t>
  </si>
  <si>
    <t>Cash flows from operating activities:</t>
  </si>
  <si>
    <t>Adjustments to reconcile net income (loss) to net cash provided by operating activities:</t>
  </si>
  <si>
    <t>Depreciation and amortization</t>
  </si>
  <si>
    <t>Accrued and unpaid interest expense on note payable</t>
  </si>
  <si>
    <t>Amortization of deferred financing fees</t>
  </si>
  <si>
    <t>(Gain) loss on disposal of assets</t>
  </si>
  <si>
    <t>Change in fair value of contingent consideration</t>
  </si>
  <si>
    <t>(Benefit) provision for deferred income taxes</t>
  </si>
  <si>
    <t>Changes in operating assets and liabilities:</t>
  </si>
  <si>
    <t>Accounts receivable</t>
  </si>
  <si>
    <t>Income taxes receivable/payable</t>
  </si>
  <si>
    <t>Net cash provided by operating activities</t>
  </si>
  <si>
    <t>Cash flows from investing activities:</t>
  </si>
  <si>
    <t>Purchases of property and equipment</t>
  </si>
  <si>
    <t>Purchases of intangible assets</t>
  </si>
  <si>
    <t>Net cash used in investing activities</t>
  </si>
  <si>
    <t>Cash flows from financing activities:</t>
  </si>
  <si>
    <t>Borrowings on bank loan</t>
  </si>
  <si>
    <t>Repayments on bank loan</t>
  </si>
  <si>
    <t>Payment of financing fees</t>
  </si>
  <si>
    <t>Repayments on notes payable</t>
  </si>
  <si>
    <t>Proceeds from issuance of common stock</t>
  </si>
  <si>
    <t>Proceeds from exercise of stock options</t>
  </si>
  <si>
    <t>Payment of contingent consideration</t>
  </si>
  <si>
    <t>Net cash provided by (used in) financing activities</t>
  </si>
  <si>
    <t>Effects of foreign currency exchange rate changes on cash</t>
  </si>
  <si>
    <t>Net increase (decrease) in cash</t>
  </si>
  <si>
    <t>Cash, beginning of year</t>
  </si>
  <si>
    <t>Cash, end of year</t>
  </si>
  <si>
    <t>Supplemental cash flow information:</t>
  </si>
  <si>
    <t>Income taxes paid</t>
  </si>
  <si>
    <t>Interest paid</t>
  </si>
  <si>
    <t>Supplemental disclosures of noncash investing and financing activities:</t>
  </si>
  <si>
    <t>Conversion of contingent consideration to note payable</t>
  </si>
  <si>
    <t>Fair value of warrants issued</t>
  </si>
  <si>
    <t>Organization and Description of Business</t>
  </si>
  <si>
    <t>Accounting Policies [Abstract]</t>
  </si>
  <si>
    <t>(1) Organization and Description of
Business
Mad Catz
Interactive, Inc. (“Mad Catz”) designs, manufactures
(primarily through third parties in Asia), markets and distributes
innovative interactive entertainment products marketed under its
Mad Catz (gaming), Tritton (audio), and Saitek (simulation) brands.
Mad Catz products, which primarily include headsets, mice,
keyboards, controllers, specialty controllers, and other
accessories, cater to passionate gamers across multiple platforms
in including in-home gaming consoles, handheld gaming consoles, PC
and Mac computers, smart phones, tablets and other mobile devices.
Mad Catz distributes its products through its online store as well
as through many leading retailers around the
globe. Operationally headquartered in San Diego, California,
Mad Catz also maintains offices in Europe and Asia.</t>
  </si>
  <si>
    <t>Summary of Significant Accounting Policies</t>
  </si>
  <si>
    <t>(2) Summary of Significant Accounting
Policies
Basis of
Presentation
The
consolidated financial statements include the accounts of Mad Catz
Interactive, Inc. and its wholly-owned subsidiaries, collectively,
the Company. All intercompany transactions and balances have been
eliminated in consolidation. The Company refers to its fiscal years
based on the fiscal year ending date. For instance, fiscal year
2015 refers to the fiscal year ending March 31, 2015. All
currency amounts are presented in U.S. dollars.
The Company
maintains a Credit Facility with Wells Fargo Capital Finance, LLC
(“Wells Fargo”) to borrow up to $25 million under a
revolving line of credit subject to the availability of eligible
collateral (accounts receivable and inventories), which changes
throughout the year. Borrowings under the Credit Facility are
secured by a first priority interest in the inventories, equipment,
and accounts receivable of certain of our subsidiaries and by a
pledge of all of the capital stock of our subsidiaries. The Company
is required to meet a monthly financial covenant based on a
trailing twelve months’ Adjusted EBITDA, as defined. The
Company’s trailing twelve months’ Adjusted EBITDA as of
March 31, 2015 and April 30, 2015 was lower than the
required threshold and, accordingly, the Company was not in
compliance with this covenant as of March 31, 2015 and
April 30, 2015. On June 23, 2015, the Company received a
waiver of the covenant violations from Wells Fargo and entered into
an amendment to the Credit Facility that extends the expiration of
the credit facility to July 31, 2016 and modifies the trailing
twelve months’ Adjusted EBITDA covenant, as defined, from
June 2015 through June 2016.
The Company
depends upon the availability of capital under the Credit Facility
to finance operations. Compliance with the Adjusted EBITDA
covenants in fiscal 2016, which are tied closely to our internal
forecasts and include significant contributions from anticipated
sales of products related to the Rock Band 4 video game, depends on
the Company’s ability to increase net sales and gross profit
considerably. Also, the Company operates in a rapidly evolving and
often unpredictable business environment that may change the timing
or amount of expected future sales and expenses. If the Company is
unable to comply with the revised Adjusted EBITDA covenants
contained in the Credit Facility, Wells Fargo could declare the
outstanding borrowings under the facility immediately due and
payable. If the Company needs to obtain additional funds as a
result of the termination of the Credit Facility or the
acceleration of amounts due thereunder, there can be no assurance
that alternative financing can be obtained on substantially similar
or acceptable terms, or at all. The Company’s failure to
promptly obtain alternate financing could limit our ability to
implement our business plan and have an immediate, severe and
adverse impact on our business, results of operations, financial
condition and liquidity. In the event that no alternative financing
is available, the Company would be forced to drastically curtail
operations, or dispose of assets, or cease operations
altogether.
These
uncertainties raise substantial doubt about the Company’s
ability to continue as a going concern. The consolidated financial
statements do not include any adjustments that might result from
the outcome of these uncertainties.
Use of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year. On an ongoing basis, the Company evaluates its estimates,
including those related to asset impairments, reserves for accounts
receivable and inventory, contingencies and litigation, valuation
and recognition of share-based payments, warrant liabilities and
income taxes. As future events and their effects cannot be
determined with precision, actual results could differ from these
estimates. Changes in estimates resulting from continuing changes
in the economic environment will be reflected in the financial
statements in future periods. Actual results could differ from
those estimates.
Concentration of Credit Risk
The
Company’s credit risk is primarily concentrated in accounts
receivable. The Company generally does not require collateral on
accounts receivable because a majority of its customers are large,
well-capitalized, established retail entities with operations
throughout the United States, Canada and Europe. The Company
maintains an allowance for doubtful accounts. For the year ended
March 31, 2015, sales to the largest customer constituted 14%
of gross sales and sales to the second largest customer constituted
10% of gross sales. For the year ended March 31, 2014, sales
to the largest customer constituted 13% of gross sales and sales to
the second largest customer constituted 11% of gross sales. For the
year ended March 31, 2013, sales to the largest customer
constituted 17% of gross sales. At March 31, 2015, two
customers represented 14%, each, of accounts receivable and another
customer represented 11% of accounts receivable. At March 31,
2014, one customer represented 15% of accounts receivable. For the
years ended March 31, 2015, 2014 and 2013, there were no other
customers which accounted for greater than 10% of gross sales and
at March 31, 2015 and 2014, there were no other customers
which represented greater than 10% of accounts
receivable.
Fair
Value of Financial Instruments and Fair Value
Measurements
The carrying
values of the Company’s financial instruments, including
cash, accounts receivable, other receivables, accounts payable,
accrued liabilities and income taxes receivable/payable approximate
their fair values due to the short maturity of these instruments.
The carrying value of the bank loan approximates its fair value as
the interest rate and other terms are that which is currently
available to the Company. The carrying value of the note payable
approximates fair value as it represents the present value using an
effective interest rate of 5.25%, which approximates the interest
rate on the Company’s bank loan.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Ÿ
Level 1: Quoted prices in active markets
for identical assets or liabilities.
Ÿ
Level 2: Quoted prices for similar
assets or liabilities in active markets; quoted prices for
identical or similar instruments in markets that are not active;
and model-derived valuations in which all significant inputs are
observable in active markets.
Ÿ
Level 3: Valuations derived from
valuation techniques in which one or more significant inputs are
unobservable in active markets.
The following
table provides a summary of the recognized assets and liabilities
carried at fair value on a recurring basis (in
thousands):
Balance as of Basis of Fair
Value
Level 1 Level 2 Level 3
Liabilities:
Warrant liabilities (Note
10) $ (1,187 ) $ — $ — $ (1,187 )
Balance as of Basis of Fair
Value
Level 1 Level 2 Level 3
Liabilities:
Warrant liabilities (Note
10) $ (75 ) $ — $ — $ (75 )
The following
tables provide a roll forward of the Company’s level three
fair value measurements, which consist of the Company’s
warrant liabilities, during the three years ended March 31,
2015 (in thousands):
Warrant
liabilities:
Balance at March 31,
2012 $ (693 )
Change in fair value of
warrant liabilities 544
Balance at March 31,
2013 $ (149 )
Change in fair value of
warrant liabilities 74
Balance at March 31,
2014 $ (75 )
Securities purchase
agreement (1,710 )
Change in fair value of
warrant liabilities 598
Balance at March 31,
2015 $ (1,187 )
Revenue
Recognition
The Company
recognizes revenue when (1) there is persuasive evidence that
an arrangement with the customer exists, which is generally a
customer purchase order, (2) the products are delivered, which
occurs when the products are shipped and risk of loss has been
transferred to the customer, (3) the selling price is fixed or
determinable and (4) collection of the customer receivable is
deemed reasonably assured. The Company’s payment arrangements
with customers typically provide net 30- and 60-day terms. All of
the Company’s arrangements are single element arrangements
and there are no undelivered elements after the point of
shipment.
Amounts billed
to customers for shipping and handling are included in net sales,
and costs incurred related to shipping and handling is included in
cost of sales. The Company excludes sales and other taxes collected
from customers from net sales.
Allowance
for Doubtful Accounts and Other Allowances
Accounts
receivable are recorded net of an allowance for doubtful accounts
and other sales related allowances. When evaluating the adequacy of
the allowance for doubtful accounts, the Company analyzes known
uncollectible accounts, the aging of accounts receivable,
historical bad debts, customer credit-worthiness and current
economic trends. The Company performs ongoing credit evaluations of
its customers, and generally does not require collateral on its
accounts receivable. The Company estimates the need for allowances
for potential credit losses based on historical collection activity
and the facts and circumstances relevant to specific customers and
records a provision for uncollectible accounts when collection is
uncertain. To date, the Company has not experienced significant
credit related losses.
The Company
records allowances for customer marketing programs, including
certain rights of return, price protection, volume-based cash
incentives and cooperative advertising. The estimated cost of these
programs is accrued as a reduction to revenue when they are
customer payments or incentives, or as an operating expense when
they represent shared marketing expenses in the period the Company
sells the product or commits to the program. Such amounts are
estimated, based on historical experience and contractual terms,
and periodically adjusted based on historical and anticipated rates
of returns, inventory levels and other factors.
Inventories
Raw materials,
packaging materials and accessories are valued at the lower of
cost, determined by the first-in, first-out method, or market.
Finished goods are valued at the lower of cost or market, with cost
being determined on an average cost basis. The Company regularly
reviews inventory quantities on hand and in the retail channel,
consumer demand and seasonality factors in order to recognize any
loss of utility in the period incurred.
Property
and Equipment
Property and
equipment are stated at cost less accumulated depreciation and
amortization. Property and equipment are depreciated or amortized
using the straight-line method over the estimated useful lives of
the assets as follows:
Molds 3 years
Computer equipment and
software 3 years
Manufacturing and office
equipment 3 - 5 years
Furniture and
fixtures 5 - 6
years
Leasehold
improvements Shorter of estimated useful life or remaining life of lease
Major
improvements and betterments are capitalized.
Intangible Assets
Intangible
assets are stated at cost less accumulated amortization and are
amortized over the estimated useful lives of the assets on a
straight-line basis. The range of useful lives is as
follows:
Useful Life
Trademarks 6 - 15
Customer
relationships 6 - 8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The Company did not record impairment of long-lived
assets in fiscal years 2015, 2014 and 2013.
Royalties
and Intellectual Property Licenses
Royalty and
license expenses consist of royalties and license fees paid to
intellectual property rights holders for use of their trademarks,
copyrights, software, technology or other intellectual property or
proprietary rights in the development or sale of the
Company’s products. Royalty-based payments that are paid in
advance are generally capitalized and expensed to cost of sales at
the greater of the contractual or effective royalty rate based on
net product sales.
Advertising
Advertising
costs which totaled $2,132,000, $2,575,000, and $3,513,000 for the
years ended March 31, 2015, 2014 and 2013, respectively, are
expensed as incurred. Cooperative advertising with retailers is
recorded when revenue is recognized and such amounts are included
in sales and marketing expense if there is a separate identifiable
benefit with a fair value. Otherwise, such costs are recognized as
a reduction of sales.
Research
and Development
Research and
development costs, which totaled $2,995,000, $4,238,000 and
$4,205,000 for the years ended March 31, 2015, 2014 and 2013,
respectively, are expensed as incurred.
Income
Taxes
Income taxes
are accounted for using the asset and liability method. Under the
asset and liability method of accounting for income taxes,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more likely
than not” that a deferred tax asset will be realized, a
valuation allowance is provided. Significant management judgment is
required in assessing the ability to realize the Company’s
deferred tax assets. In performing this assessment, management
considers whether it is more likely than not that some portion or
all of the assets will not be realized. The ultimate realization of
deferred tax assets is dependent upon generation of future taxable
income in each tax jurisdiction during the periods in which the
temporary differences become deductible. Management considers the
scheduled reversal of deferred liabilities, projected future
taxable income, and tax planning strategies in making this
assessment.
Foreign
Currency Translation
For each of the
Company’s foreign operating subsidiaries the functional
currency is its local currency. Assets and liabilities of foreign
operations are translated into U.S. dollars using month-end
exchange rates, and revenue and expenses are translated into
U.S. dollars using monthly average exchange rates. The effects
of foreign currency translation adjustments are included as a
component of accumulated other comprehensive loss in
shareholders’ equity.
Foreign
currency transaction gains and losses are a result of the effect of
exchange rate changes on transactions denominated in currencies
other than the functional currency.
Net
Income (Loss) per Share
Basic net
income (loss) per share is computed by dividing the net income
(loss) for the period by the weighted average number of common
shares outstanding during the period. Diluted net income (loss) per
share is computed by dividing net income (loss) for the period by
the weighted average number of common shares outstanding, increased
by potentially dilutive securities. Potentially dilutive securities
are calculated using the treasury stock method and represent
incremental shares issuable upon exercise of outstanding stock
options and warrants. However, potentially dilutive securities are
not included in the denominator of the diluted earnings per share
calculation when inclusion of such shares would be anti-dilutive.
As a result, the denominator for diluted loss per share is the same
as the weighted average common shares in periods when a net loss is
reported.
The following
table sets forth the computation of diluted weighted average common
and potential common shares outstanding for the years ended
March 31, 2015, 2014 and 2013 (in thousands, except share and
per share amounts):
Years Ended
March 31,
2015 2014 2013
Numerator:
Net income
(loss) $ 4,747 $ (7,441 ) $ (11,200 )
Denominator:
Weighted average common
shares 64,350,893 63,757,395 63,471,235
Effect of dilutive
share-based awards 425,806 — —
Denominator for diluted net
income (loss) per share 64,776,699 63,757,395 63,471,235
Income (loss) per
share:
Basic $ 0.07 $ (0.12 ) $ (0.18 )
Diluted $ 0.07 $ (0.12 ) $ (0.18 )
Anti-dilutive securities
excluded from the computation of diluted income (loss) per
share:
Outstanding
options 7,034,897 7,644,948 8,832,288
Outstanding
warrants 2,639,337 2,540,918 2,540,918
Stock-Based Compensation
The Company
records compensation expense associated with stock-based awards
made to employees and directors based upon their grant date fair
value. The Company recognizes these compensation costs on a
straight-line basis over the requisite service period of the award,
which is four years, except for grants to Board of Directors, which
vest in one year.
The fair value
of each option award is estimated on the date of grant using the
Black-Scholes option valuation model, using the assumptions noted
in Note 8 — Stock-Based Compensation. The expected
life of the options is based on a number of factors, including
historical exercise experience, the vesting term of the award, and
the expected volatility of the Company’s stock. The expected
volatility is estimated based on the historical volatility (using
daily pricing) of the Company’s stock. The risk-free interest
rate is determined based on a constant U.S. Treasury security
rate with a contractual life that approximates the expected term of
the stock options. The Company reduces the calculated stock-based
compensation expense for estimated forfeitures by applying a
forfeiture rate, based upon historical pre-vesting option
cancelations. Estimated forfeitures are reassessed at each balance
sheet date and may change based on new facts and
circumstances.
See
Note 8 — Stock-Based Compensation for additional
information regarding the Company’s stock-based compensation
plans.
Comprehensive Income (Loss)
Comprehensive
income (loss) consists of net income (loss) and certain changes in
equity that are excluded from net income (loss). Accumulated other
comprehensive loss represents net unrealized gains and losses from
foreign currency translation adjustments.
Recently
Issued Accounting Standards
In April 2015,
the Financial Accounting Standards Board (“FASB”)
issued Accounting Standards Update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mendment is effective for annual
reporting periods beginning after December 15, 2015 and
interim periods within those annual periods with early adoption
permitted. The adoption of this guidance is not expected to have a
material impact on the Company’s financial condition or
results of operations.
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and services. The effective
date of ASU 2014-09 is for annual reporting periods beginning after
December 15, 2016. The Company is currently evaluating
the impact of adopting ASU 2014-09.
In August 2014,
the FASB issued ASU 2014-15, Disclosure of Uncertainties about an
Entity’s Ability to Continue as a Going Concern.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doption of this guidance is not expected to have any impact on the
Company’s financial statements.</t>
  </si>
  <si>
    <t>Note Payable</t>
  </si>
  <si>
    <t>Debt Disclosure [Abstract]</t>
  </si>
  <si>
    <t>(3) Note Payable
In May 2010,
the Company acquired all of the outstanding stock of Tritton
Technologies Inc. (“Tritton”) for $1,400,000 cash,
subject to a working capital adjustment, and contingent
consideration based on a percentage of future sales of Tritton
products over a five-year period, subject to maximum annual
amounts, up to an aggregate of $8,700,000. Through May 2013, the
Company paid $4,788,000 for the first three years of the five-year
contingent period. In February 2014, the Company and individuals
who held approximately 99% of Tritton prior to the purchase (the
“Sellers”) entered into a Settlement and Release
Agreement (the “Settlement Agreement”). Under the
Settlement Agreement, the Company agreed to issue to the Sellers a
Promissory Note (the “Note Payable”) providing for
payments to the Sellers in an aggregate amount equal to $2,475,000
over a two-year period commencing in May 2014, which replaced the
final two years of contingent consideration. As of March 31,
2015, the liability for contingent consideration is $0 and the
present value of the Note Payable is $1,023,000, with an effective
interest rate of 5.25%.</t>
  </si>
  <si>
    <t>Inventory Disclosure [Abstract]</t>
  </si>
  <si>
    <t>(4) Inventories
Inventories
consist of the following (in thousands):
March 31,
2015 2014
Raw materials $ 735 $ 1,032
Finished goods 14,744 16,157
$ 15,479 $ 17,189
The amount of
inventory pledged as debt obligation collateral totaled $13,665,000
at March 31, 2015.</t>
  </si>
  <si>
    <t>Property and Equipment</t>
  </si>
  <si>
    <t>Property, Plant and Equipment [Abstract]</t>
  </si>
  <si>
    <t>(5) Property and
Equipment
Property and
equipment, net, consist of the following (in thousands):
March 31,
2015 2014
Molds $ 9,503 $ 8,707
Computer equipment and
software 2,112 2,529
Manufacturing and office
equipment 1,701 1,376
Furniture and
fixtures 478 518
Leasehold
improvements 1,052 984
14,846 14,114
Less: Accumulated
depreciation and amortization (11,470 ) (11,377 )
$ 3,376 $ 2,737
Depreciation
expense related to property and equipment totaled $1,524,000,
$1,825,000, and $2,089,000 for the years ended March 31, 2015,
2014 and 2013, respectively.</t>
  </si>
  <si>
    <t>Intangible Assets</t>
  </si>
  <si>
    <t>Goodwill and Intangible Assets Disclosure [Abstract]</t>
  </si>
  <si>
    <t>(6) Intangible Assets
Acquired
intangible assets, net, consist of the following (in
thousands):
March 31,
2015 March 31,
2014
Cost Accumulated Net Book Cost Accumulated Net Book
Trademarks $ 3,984 $ 1,756 $ 2,228 $ 4,154 $ 1,601 $ 2,553
Customer
relationships 900 544 356 3,852 3,383 469
Intangible
assets $ 4,884 $ 2,300 $ 2,584 $ 8,006 $ 4,984 $ 3,022
Amortization of
intangible assets was approximately $437,000, $743,000 and $933,000
in fiscal 2015, 2014 and 2013, respectively.
As of
March 31, 2015, the future estimated amortization expense for
these acquired intangible assets for the next five years and
thereafter is expected to be as follows (in thousands):
Years ending
March 31:
2016 $ 437
2017 437
2018 438
2019 344
2020 325
Thereafter 603
$ 2,584</t>
  </si>
  <si>
    <t>Bank Loan</t>
  </si>
  <si>
    <t>(7) Bank Loan
The Company
maintains a Credit Facility with Wells Fargo Capital Finance, LLC
(“Wells Fargo”) to borrow up to $25 million under a
revolving line of credit subject to the availability of eligible
collateral (accounts receivable and inventories), which changes
throughout the year. Under the line of credit, interest accrues on
the daily outstanding balance at an interest rate that ranges from
U.S. prime rate plus 0.50% to U.S. prime rate plus 2.0% per
annum or, at the Company’s option, LIBOR plus 2.50% to 3.50%
with a LIBOR floor of 1.50%. At both March 31, 2015 and 2014,
the interest rate was 5.25%. The Company is also required to pay a
monthly service fee of $1,500 and an unused line fee equal to 0.25%
of the unused portion of the loan. Borrowings under the Credit
Facility are secured by a first priority interest in the
inventories, equipment, and accounts receivable of certain of our
subsidiaries and by a pledge of all of the capital stock of our
subsidiaries. The Company is required to meet a monthly financial
covenant based on a trailing twelve months’ Adjusted EBITDA,
as defined. The Company’s trailing twelve months’
Adjusted EBITDA as of March 31, 2015 and April 30, 2015
was lower than the required threshold and, accordingly, the Company
was not in compliance with this covenant as of March 31, 2015
and April 30, 2015. On June 23, 2015, the Company received a
waiver of the covenant default from Wells Fargo and entered into an
amendment to the Credit Facility that extends the expiration of the
credit facility to July 31, 2016 and modifies the trailing
twelve months’ Adjusted EBITDA covenant, as defined, from
April 2015 through June 2016. However, there can be no assurance
that the Company will be able to meet the covenants subsequent to
March 31, 2015 or that the Company would be able to obtain
waivers from Wells Fargo to the extent we are not in compliance
with the covenants.</t>
  </si>
  <si>
    <t>Stock-Based Compensation</t>
  </si>
  <si>
    <t>Disclosure of Compensation Related Costs, Share-based Payments [Abstract]</t>
  </si>
  <si>
    <t>(8) Stock-Based
Compensation
The
Company’s Stock Option Plan (the “2007 Plan”)
allows the Company to grant options to purchase common stock to
employees, officers and directors up to a maximum of
10,300,000 shares of common stock. Options granted under the
2007 Plan expire ten years from the date of grant and generally
vest over a period of four years, with the first 25% vesting on the
one-year anniversary of the grant date and the remainder vesting
monthly over the remaining 36 months. At March 31, 2015,
a total of 252,918 shares were available for future grant
under the 2007 Plan.
A summary of
option activity is presented as follows:
Years Ended
March 31,
2015 2014 2013
Options Weighted Options Weighted Options Weighted
Outstanding, beginning of
year 7,199,982 $ 0.66 9,364,744 $ 0.66 7,951,463 $ 0.66
Granted 1,875,000 0.56 362,054 0.50 1,500,000 0.67
Exercised (557,292 ) 0.42 (454,107 ) 0.41 (15,000 ) 0.47
Expired/canceled (575,879 ) 0.88 (2,072,709 ) 0.89 (71,719 ) 0.49
Outstanding, end of
year 7,941,811 $ 0.64 7,199,982 $ 0.66 9,364,744 $ 0.66
Exercisable, end of
year 5,368,481 $ 0.66 5,542,304 $ 0.65 6,320,370 $ 0.61
Vested and expected to
vest, end of year 7,718,407 $ 0.64 6,716,143 $ 0.66 8,812,244 $ 0.66
As of
March 31, 2015, the aggregate intrinsic value of options
outstanding was $13,000 and the weighted average remaining
contractual term of these options was 6.3 years; the aggregate
intrinsic value of options exercisable was $13,000, and the
remaining weighted average contractual term of these options was
5.1 years. The aggregate intrinsic value of options exercised in
fiscal years 2015, 2014 and 2013 was $72,000, $101,000 and $3,000,
respectively. As of March 31, 2015, the total unrecognized
compensation cost related to unvested options was $839,000, which
is expected to be recognized over a weighted-average period of 2.0
years.
The weighted
average per share fair value of the options granted during the
years ended March 31, 2015, 2014 and 2013 were $0.34, $0.35
and $0.47, respectively.
The Company
estimated the fair value of each stock option grant on the date of
grant using the Black-Scholes model with the following assumptions
for the years ended March 31, 2015, 2014 and 2013:
Years Ended
March 31,
2015 2014 2013
Assumptions:
Expected
volatility 76% - 77% 84% - 90% 92%
Risk-free interest
rate 1.53% - 1.78% 0.68% - 1.72% 0.71%
Dividend yield — — —
Expected term 5 years 5 - 7 years 5 years
The
Company’s net income for the year ended March 31, 2015,
and net loss for the years ended 2014 and 2013 has been (decreased)
increased by stock-based compensation expense, net of taxes, of
approximately ($365,000), $485,000 and $481,000,
respectively.</t>
  </si>
  <si>
    <t>Income Taxes</t>
  </si>
  <si>
    <t>Income Tax Disclosure [Abstract]</t>
  </si>
  <si>
    <t>(9) Income Taxes
The components
of loss before income taxes and income tax (benefit) expense are
summarized as follows (in thousands):
Years Ended
March 31,
2015 2014 2013
Loss before income
taxes:
Domestic (U.S.) $ 744 $ (4,324 ) $ (8,711 )
Foreign (3,176 ) (3,511 ) (453 )
$ (2,432 ) $ (7,835 ) $ (9,164 )
Income tax (benefit)
expense:
Current:
Federal (U.S.) $ — $ — $ —
State (U.S.) (33 ) 55 (33 )
Foreign 611 527 1,881
578 582 1,848
Deferred:
Federal (U.S.) (6,667 ) — —
State (U.S.) (2,088 ) — —
Foreign 998 (976 ) 188
(7,757 ) (976 ) 188
Income tax (benefit)
expense $ (7,179 ) $ (394 ) $ 2,036
The following
schedule reconciles the difference between reported income tax
(benefit) expense and the amount computed by multiplying loss
before income taxes by the Company’s applicable Canadian
statutory tax rate of approximately 26.5% (in
thousands):
Years Ended
March 31,
2015 2014 2013
Income tax benefit using
the Company’s Canadian statutory tax rates $ (645 ) $ (2,076 ) $ (2,428 )
Income taxed in
jurisdictions other than Canada 1,172 (405 ) (1,715 )
Prior year
true-up 841 181 (219 )
Change in valuation
allowance (8,538 ) 1,572 2,987
Goodwill
impairment — — 2,827
Other tax increases due to
nondeductible expenses 120 126 489
Gain on change in fair
value of warrant liabilities (152 ) (9 ) (141 )
Tax rate changes 0 189 64
Other 23 28 172
Income tax (benefit)
expense $ (7,179 ) $ (394 ) $ 2,036
Effective tax
rate 295.2 % 5.0 % (22.2 )%
The sources of
significant temporary differences that give rise to the deferred
tax assets and liabilities are as follows (in
thousands):
March 31,
2015 2014
Deferred tax
assets:
Tax loss
carryforwards $ 15,186 $ 16,583
Difference between book and
tax basis of inventories 645 835
Difference between book and
tax basis of accounts receivables 313 322
Deferred fees not currently
deductible 163 147
Accruals and reserves not
currently deductible 710 652
Difference between book and
tax basis of intangible assets, property &amp;
equipment 825 978
Unclaimed depreciation on
property and equipment 124 204
Goodwill and
intangibles 683 842
Unclaimed scientific
research expenditures 166 190
Foreign tax
credits 1,553 1,615
Other 194 175
20,562 22,543
Less valuation
allowance (9,157 ) (18,730 )
$ 11,405 $ 3,813
Deferred tax
liabilities:
Federal liability on state
tax loss $ 702 $ 699
Prepaid
liabilities 58 46
Intangibles 838 986
$ 1,598 $ 1,731
Net deferred tax
assets $ 9,807 $ 2,082
In assessing
the ability to realize the deferred tax assets, management
considers whether it is more likely than not that some portion or
all of the assets will not be realized. The ultimate realization of
deferred tax assets is dependent upon the generation of future
taxable income in each tax jurisdiction during the periods in which
temporary differences in those jurisdictions become deductible.
Management considers the scheduled reversal of deferred
liabilities, projected future taxable income, and tax planning
strategies in making this assessment. The valuation allowance is
based on our assessment that it is more likely than not that
certain deferred tax assets will not be realized in the foreseeable
future in each tax jurisdiction.
In fiscal year
2015, we consolidated our research and development facilities away
from the United States resulting in the transfer of risks
associated with certain intellectual property to our Hong Kong
subsidiary. As a result, we conducted a transfer pricing study to
reflect the responsibilities, functions, and risks of our
subsidiaries, which was completed during the fourth quarter of
fiscal 2015, and accordingly, revised our transfer pricing policies
to reflect changes in the business and the results of the study. As
a result of the revised transfer pricing policies and an analysis
of the timing of reversals and expirations of our temporary
differences, the Company determined that it is more likely than not
that a portion of the deferred tax assets in the U.S. will be
realized and, accordingly, released $8.8 million of the valuation
allowance against those deferred tax assets. The Company continues
to record a valuation allowance of $1.2M against US deferred tax
assets related to tax attributes that will expire prior to
utilization. However, the revised transfer pricing policies also
created uncertainties regarding the realization of the
Company’s net deferred tax assets in Hong Kong due to the
uncertainty over future profitability as well as the fact that the
Company has a three-year cumulative book pre-tax loss position in
Hong Kong. As a result, the Company has established a valuation
allowance of $1.5 million against its Hong Kong deferred tax
assets. Additionally, the Company continues to record a valuation
allowance against certain other foreign deferred tax assets
including a full valuation allowance against the deferred tax
assets of the Company’s Canadian holding company, Mad Catz
Interactive, Inc. (“MCII”). The Company believes there
is insufficient evidence to conclude that realization of the
benefit is more likely than not and, therefore, the Company
continues to record a valuation allowance on these assets. MCII is
a corporate entity, which has no revenue or other income, and
incurs corporate-related expenses. Taxable losses are incurred each
year and MCII has a history of operating losses. These
circumstances are not anticipated to change and, therefore, the
Company does not expect MCII to generate sufficient taxable income
in the foreseeable future to enable the entity to utilize its tax
loss carryforwards.
The Company
will continue to evaluate the ability to realize its deferred tax
asset on an ongoing basis to identify whether any significant
changes in circumstances or assumptions have occurred that could
materially affect the ability to realize its deferred tax
assets.
The following
schedule represents the Company’s net operating loss
carryforwards as of March 31, 2015 and the year they start to
expire (in thousands):
Amount Year Start to
United States
Federal $ 16,210 2022(a)
California State 23,342 2016(a)
Canada 10,382 2015
Hong Kong 9,466 No expiration
United Kingdom 7,308 No expiration
France 2,984 No expiration
Japan 497 2021
(a) The Internal Revenue Code
(the “Code”) limits the future availability of net
operating loss and tax credit carryforwards that arose prior to
certain cumulative changes in a corporation’s ownership
resulting in a change of control. As a result of an acquisition in
2007, the Company acquired federal and state net operating loss
carryforwards of approximately $2.8 million and $3.6 million,
respectively, which are subject to an annual limitation based on
the ownership change.
The Company
also has net capital loss carryforwards in Canada of
$2.5 million, which are available indefinitely to offset
taxable capital gains.
The Company
does not record deferred income taxes on the approximate $37.5
million of undistributed earnings of its non-Canadian subsidiaries
based upon the Company’s intention to permanently reinvest
undistributed earnings. The Company may be subject to income and
withholding taxes if earnings of the non-Canadian subsidiaries were
distributed. Considering tax loss carry forwards in Canada and
the related valuation allowance, the deferred tax liability on the
Company’s undistributed earnings would be no more than $2.4
million at March 31, 2015.
There were no
unrecognized tax benefits at March 31, 2015 and 2014, and the
Company does not foresee any material changes to unrecognized tax
benefits within the next twelve months. The Company’s
policy is to recognize interest and penalties related to
unrecognized tax benefits, if applicable, in income tax
expense.
The Company is
subject to taxation in the U.S. and various states and foreign
jurisdictions. The Company’s historical tax years are subject
to examination by the Internal Revenue Service and various state
jurisdictions for fiscal years ended March 31, 2012 to the
present. With few exceptions, the Company is no longer subject to
foreign examinations by tax authorities for fiscal years ended
before March 31, 2011. In certain of the Company’s
foreign subsidiaries, all of historical tax years are subject to
examination by various foreign tax authorities due to the
generation of net operating losses.</t>
  </si>
  <si>
    <t>Securities Purchase Agreements</t>
  </si>
  <si>
    <t>(10) Securities Purchase
Agreements
2015
Securities Purchase Agreement
On
March 24, 2015, the Company entered into a Securities Purchase
Agreement (the “2015 Securities Purchase Agreement”)
with certain accredited investors, pursuant to which the Company
sold (a) an aggregate of 8,980,773 shares of its common stock
(the “2015 Shares”) and (b) warrants to purchase
an aggregate of 4,490,387 shares of common stock of the Company
(“2015 Warrants” and, together with the 2015 Shares,
the “2015 Securities”). The 2015 Securities were issued
at a price equal to $0.41 per share for aggregate gross proceeds of
approximately $3,682,000. The 2015 Warrants become exercisable on
September 24, 2015 at a per share exercise price equal to
$0.61 and expire on September 24, 2020. The 2015 Warrants are
subject to limitation on exercise if the Holder or its affiliates
would beneficially own more than 9.99%/4.99% of the total number of
the Company’s shares of common stock following such exercise.
The 2015 Warrants also provide that in the event of a Company
Controlled Fundamental Transaction (as defined in the 2015
Warrants), the Company may, at the election of the 2015 Warrant
holder, be required to redeem all or a portion of the 2015 Warrants
for cash in an amount equal to the Black-Scholes Option Pricing
Model value. As a result of this cash settlement provision, the
2015 Warrants are classified as liabilities. The fair value of the
2015 Warrants decreased from $1,710,388 as of the initial valuation
date to $1,171,991 as of March 31, 2015, which resulted in a
$538,000 gain from the change in fair value of warrants for the
year ended March 31, 2015. The 2015 Warrants are not traded in
an active securities market, and as such, the Company estimates the
fair value of the of the warrant liability using the Black-Scholes
option pricing model using the following assumptions:
March 31, 2015
Expected term 5.5 years
Common stock market
price $ 0.37
Risk-free interest
rate 1.46 %
Volatility 100 %
Volatility is
prescribed in the agreement as the greater of 100% or the expected
volatility. Expected volatility is based primarily on historical
volatility. Historical volatility was computed using daily pricing
observations for recent periods that correspond to the expected
term of the 2015 Warrants. The Company believes this method
produces an estimate that is representative of the Company’s
expectations of future volatility over the expected term of the
2015 Warrants. The Company currently has no reason to believe
future volatility over the expected remaining life of the 2015
Warrants is likely to differ materially from historical volatility.
The expected life is based on the remaining contractual term of the
2015 Warrants. The risk-free interest rate is the interest rate for
treasury constant maturity instruments published by the Federal
Reserve Board that is closest to the expected term of the 2015
Warrants.
Fluctuations in
the fair value of the 2015 Warrants are impacted by unobservable
inputs, most significantly the Company’s common stock market
price. Significant increases (decreases) in this input in isolation
would result in a significantly higher (lower) fair value
measurement.
2011
Securities Purchase Agreement
In April 2011,
the Company entered into a Securities Purchase Agreement (the
“2011 Securities Purchase Agreement”) with certain
accredited investors, pursuant to which the Company sold
(a) an aggregate of 6,352,293 shares of its common stock (the
“2011 Shares”) and (b) warrants to purchase an
aggregate of 2,540,918 shares of common stock of the Company
(“2011 Warrants” and, together with the 2011 Shares,
the “2011 Securities”). The 2011 Securities were issued
at a price equal to $1.92 per share for aggregate gross proceeds of
approximately $12,196,000. The 2011 Warrants became exercisable on
October 21, 2011 at a per share exercise price equal to $2.56
and expire on October 21, 2016. The Warrants contain
provisions that adjust the exercise price in the event the Company
pays stock dividends, effects stock splits or issues additional
shares of common stock at a price per share less than the exercise
price of the 2011 Warrants.
The Company
accounts for the 2011 Warrants with exercise price reset as
liabilities carried at fair value, with changes in fair value
included in net income (loss) until such time as the 2011 Warrants
are exercised or expire. As a result of the March 2015 offering,
described above, and pursuant to the terms of the 2011 Warrants,
the exercise price of the 2011 Warrants was adjusted to $2.30 per
share.
The fair value
of the 2011 Warrants decreased from $3,250,000 as of the initial
valuation date to $693,000 as of March 31, 2012, which
resulted in a $2,557,000 gain from the change in fair value of
warrants for the year ended March 31, 2012. The fair value of
the 2011 Warrants decreased from $693,000 as of March 31, 2012
to $149,000 as of March 31, 2013, which resulted in a $544,000
gain from the change in fair value of warrants for the year ended
March 31, 2013. The fair value of the 2011 Warrants decreased
from $149,000 as of March 31, 2013 to $75,000 as of
March 31, 2014, which resulted in a $74,000 gain from the
change in fair value of warrants for the year ended March 31,
2014. The fair value of the 2011 Warrants decreased from $75,000 as
of March 31, 2014 to $15,000 as of March 31, 2015, which
resulted in a $60,000 gain from the change in fair value of
warrants for the year ended March 31, 2015.
The 2011
Warrants are not traded in an active securities market, and as
such, the Company estimates the fair value of the 2011 Warrants
using the Black-Scholes option pricing model using the following
assumptions:
March 31, 2015 March 31, 2014
Expected term 1.5 years 2.5 years
Common stock market
price $ 0.37 $ 0.48
Risk-free interest
rate 0.41 % 0.67 %
Expected
volatility 73.53 % 68.56 %
Expected
volatility is based primarily on historical volatility. Historical
volatility was computed using daily pricing observations for recent
periods that correspond to the expected term of the 2011 Warrants.
The Company believes this method produces an estimate that is
representative of the Company’s expectations of future
volatility over the expected term of the 2011 Warrants. The Company
currently has no reason to believe future volatility over the
expected remaining life of the 2011 Warrants is likely to differ
materially from historical volatility. The expected life is based
on the remaining contractual term of the 2011 Warrants. The
risk-free interest rate is the interest rate for treasury constant
maturity instruments published by the Federal Reserve Board that is
closest to the expected term of the 2011 Warrants.
Fluctuations in
the fair value of the 2011 Warrants are impacted by unobservable
inputs, most significantly the Company’s common stock market
price and the assumption with regards to future equity issuances
and their impact to the down-round protection feature. Significant
increases (decreases) in these inputs in isolation would result in
a significantly higher (lower) fair value measurement.</t>
  </si>
  <si>
    <t>Commitments and Contingencies</t>
  </si>
  <si>
    <t>Commitments and Contingencies Disclosure [Abstract]</t>
  </si>
  <si>
    <t>(11) Commitments and
Contingencies
Litigation
On
October 3, 2013, the Company filed a complaint for patent
infringement styled Mad Catz Interactive, Inc. v. Razer USA,
Ltd
On
March 11, 2014, the Better Mouse Company, LLC
(“BMC”) filed a complaint against the Company and its
subsidiary, Mad Catz, Inc., for patent infringement in the United
States District Court for the Eastern District of Texas. The action
is styled Better Mouse Company, LLC v. Steelseries Aps et
al
On
November 21, 2014, Samsung Electronics Co., Ltd. and Samsung
Austin Semiconductor, LLC (collectively, “Samsung”)
filed a complaint against the Company (and numerous third parties,
including Nvidia Corporation) for patent infringement in the United
States International Trade Commission. The complaint is styled
In the Matter of Certain Graphics Processing Chips, Systems on a
Chip, and Products Containing the Same
In addition to
the foregoing matters, from time to time, the Company may become
involved in various lawsuits and legal proceedings that arise in
the ordinary course of business. Although claims, suits,
investigations and proceedings are inherently uncertain and their
results cannot be predicted with certainty, we believe that the
resolution of any current pending matters will not have a material
adverse effect on our business, financial condition, results of
operations or liquidity.
Leases
The Company is
obligated under certain non-cancelable operating leases, primarily
for warehouses and office space. Rent expense for operating leases
was approximately $1,881,000, $2,274,000 and $2,104,000 for the
years ended March 31, 2015, 2014 and 2013,
respectively.
Annual future
minimum rental payments required under operating leases as of
March 31, 2015 are as follows (in thousands):
Years ending
March 31:
2016 $ 1,521
2017 1,466
2018 911
2019 681
Thereafter 692
$ 5,271
Royalty
and License Agreements
Royalty and
license expenses consist of royalties and license fees paid to
intellectual property rights holders for use of their trademarks,
copyrights, software, technology or other intellectual property or
proprietary rights in the development or sale of the
Company’s products. The Company has royalty and license
agreements to utilize trademarks, copyrights, software, technology
or other intellectual property or proprietary rights in the
development or sale of its products. Royalty and license expenses
were $1,845,000, $3,294,000 and $6,319,000 for the years ended
March 31, 2015, 2014 and 2013, respectively.
Annual future
minimum payments required under royalty and license agreements as
of March 31, 2015 are as follows (in thousands):
Years ending
March 31:
2016 $ 16,322
2017 67
2018 57
2019 58
Thereafter —
$ 16,504
Royalty
commitments in fiscal year end 2016 primarily represent guaranteed
minimum royalty payments associated with Rock Band 4.
Employment Contracts
The Company has
employment contracts with five executive officers under which
severance payments would become payable in the event of specified
terminations without cause or terminations under certain
circumstances associated with a change in control of the Company.
If the termination occurs under certain circumstances associated
with a change in control, in addition to the severance payments,
vesting of stock-based compensation would accelerate upon
termination. If severance payments under the current employment
agreements were to become payable, the individual severance
payments, as of March 31, 2015, would range from $291,000 to
$847,000, and total severance payments for all five executive
officers would be approximately $2,337,000.
Indemnifications
The Company has
entered into separate indemnification agreements with our executive
officers and with each of its directors. These agreements require
the Company, among other requirements, to indemnify such officers
and directors against expenses (including attorneys’ fees),
judgments and settlements paid by such individuals in connection
with any action arising out of such individuals’ status or
service as executive officers or directors (subject to exceptions
such as where the individuals failed to act in good faith or in a
manner the individuals reasonably believed to be in or not opposed
to the best interests of Mad Catz) and to advance expenses when
such individuals may be entitled to indemnification by the Company.
There are no pending legal proceedings that involve the
indemnification of any executive officers or directors.</t>
  </si>
  <si>
    <t>Employee Savings Plan</t>
  </si>
  <si>
    <t>Compensation and Retirement Disclosure [Abstract]</t>
  </si>
  <si>
    <t>(12) Employee Savings
Plan
The Company has
an employee savings plan in the U.S. that permits eligible
participants to make contributions by salary reduction pursuant to
section 401(k) of the Internal Revenue Code. The Company may
make discretionary matches of employee contributions. During the
years ended March 31, 2015, 2014 and 2013, the Company matched
50% of the first 8% of compensation that was contributed by each
participating employee to the plan. The Company’s
discretionary contributions to the plan were $126,000, $138,000 and
$164,000 for the years ended March 31, 2015, 2014 and 2013,
respectively.</t>
  </si>
  <si>
    <t>Geographic and Product Line Data</t>
  </si>
  <si>
    <t>Segment Reporting [Abstract]</t>
  </si>
  <si>
    <t>(13) Geographic and Product Line
Data
The
Company’s sales are attributed to the following geographic
regions (in thousands):
Years Ended
March 31,
2015 2014 2013
Net sales:
EMEA $ 46,247 $ 53,132 $ 61,960
Americas 27,897 28,470 51,316
APAC 12,079 8,027 9,388
$ 86,223 $ 89,629 $ 122,664
Revenue is
attributed to geographic regions based on the location of the
customer.
The
Company’s property and equipment, net, are attributed to the
following geographic regions (in thousands):
2015 2014
Property and equipment,
net:
Americas $ 1,088 $ 417
EMEA 96 92
APAC 2,192 2,228
$ 3,376 $ 2,737
Our sales by
platform were as follows:
Years Ended March 31,
2015 2014
PC and Mac 46 % 45 %
Universal 22 % 29 %
Next gen consoles
(a) 21 % 3 %
Smart devices 7 % 2 %
Legacy consoles
(b) 4 % 19 %
All others — % 2 %
100 % 100 %
(a) Includes products developed
for Xbox One, PlayStation 4 and Wii U.
(b) Includes products developed
for Xbox 360, PlayStation 3 and Wii.
Our sales by
product category were as follows:
Years Ended March 31,
2015 2014
Audio 42 % 47 %
Specialty
controllers 25 % 16 %
Mice and
Keyboards 23 % 29 %
Controllers 6 % 1 %
Accessories 3 % 5 %
Games and other 1 % 2 %
100 % 100 %
Our sales by
brand were as follows:
Years Ended March 31,
2014 2014
Tritton 39 % 42 %
Mad Catz 34 % 41 %
Saitek 19 % 12 %
All others 8 % 5 %
100 % 100 %</t>
  </si>
  <si>
    <t>Quarterly Financial and Market Information</t>
  </si>
  <si>
    <t>Quarterly Financial Information Disclosure [Abstract]</t>
  </si>
  <si>
    <t xml:space="preserve">(14) Quarterly Financial and Market
Information (Unaudited)
Quarter
Ended
June 30 Sept. 30 Dec. 31 Mar. 31
(Amounts in thousands,
except per share data)
Fiscal
2015:
Net sales $ 16,747 $ 22,467 $ 30,451 $ 16,558
Gross profit 5,063 6,731 8,178 3,872
Operating (loss)
income (1,131 ) (424 ) 2,207 (2,295 )
Net (loss)
income (1,245 ) (922 ) 1,358 5,556
Net (loss) income per
share — basic (0.02 ) (0.01 ) 0.02 0.09
Net (loss) income per
share — diluted (0.02 ) (0.01 ) 0.02 0.09
Common stock price per
share:
High 0.78 0.72 0.57 0.54
Low 0.47 0.38 0.38 0.35
Fiscal
2014:
Net sales $ 18,684 $ 17,839 $ 32,889 $ 20,217
Gross profit 5,365 4,770 7,925 4,838
Operating (loss)
income (2,118 ) (3,617 ) 902 (1,689 )
Net loss (2,065 ) (4,545 ) (566 ) (265 )
Net loss per
share — basic (0.03 ) (0.07 ) (0.01 ) (0.00 )
Net loss per
share — diluted (0.03 ) (0.07 ) (0.01 ) (0.00 )
Common stock price per
share:
High 0.50 0.90 0.81 0.54
Low 0.38 0.46 0.44 0.42 </t>
  </si>
  <si>
    <t>Summary of Significant Accounting Policies (Policies)</t>
  </si>
  <si>
    <t>Basis of Presentation</t>
  </si>
  <si>
    <t>Basis of
Presentation
The
consolidated financial statements include the accounts of Mad Catz
Interactive, Inc. and its wholly-owned subsidiaries, collectively,
the Company. All intercompany transactions and balances have been
eliminated in consolidation. The Company refers to its fiscal years
based on the fiscal year ending date. For instance, fiscal year
2015 refers to the fiscal year ending March 31, 2015. All
currency amounts are presented in U.S. dollars.
The Company
maintains a Credit Facility with Wells Fargo Capital Finance, LLC
(“Wells Fargo”) to borrow up to $25 million under a
revolving line of credit subject to the availability of eligible
collateral (accounts receivable and inventories), which changes
throughout the year. Borrowings under the Credit Facility are
secured by a first priority interest in the inventories, equipment,
and accounts receivable of certain of our subsidiaries and by a
pledge of all of the capital stock of our subsidiaries. The Company
is required to meet a monthly financial covenant based on a
trailing twelve months’ Adjusted EBITDA, as defined. The
Company’s trailing twelve months’ Adjusted EBITDA as of
March 31, 2015 and April 30, 2015 was lower than the
required threshold and, accordingly, the Company was not in
compliance with this covenant as of March 31, 2015 and
April 30, 2015. On June 23, 2015, the Company received a
waiver of the covenant violations from Wells Fargo and entered into
an amendment to the Credit Facility that extends the expiration of
the credit facility to July 31, 2016 and modifies the trailing
twelve months’ Adjusted EBITDA covenant, as defined, from
June 2015 through June 2016.
The Company
depends upon the availability of capital under the Credit Facility
to finance operations. Compliance with the Adjusted EBITDA
covenants in fiscal 2016, which are tied closely to our internal
forecasts and include significant contributions from anticipated
sales of products related to the Rock Band 4 video game, depends on
the Company’s ability to increase net sales and gross profit
considerably. Also, the Company operates in a rapidly evolving and
often unpredictable business environment that may change the timing
or amount of expected future sales and expenses. If the Company is
unable to comply with the revised Adjusted EBITDA covenants
contained in the Credit Facility, Wells Fargo could declare the
outstanding borrowings under the facility immediately due and
payable. If the Company needs to obtain additional funds as a
result of the termination of the Credit Facility or the
acceleration of amounts due thereunder, there can be no assurance
that alternative financing can be obtained on substantially similar
or acceptable terms, or at all. The Company’s failure to
promptly obtain alternate financing could limit our ability to
implement our business plan and have an immediate, severe and
adverse impact on our business, results of operations, financial
condition and liquidity. In the event that no alternative financing
is available, the Company would be forced to drastically curtail
operations, or dispose of assets, or cease operations
altogether.
These
uncertainties raise substantial doubt about the Company’s
ability to continue as a going concern. The consolidated financial
statements do not include any adjustments that might result from
the outcome of these uncertainties.</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year. On an ongoing basis, the Company evaluates its estimates,
including those related to asset impairments, reserves for accounts
receivable and inventory, contingencies and litigation, valuation
and recognition of share-based payments, warrant liabilities and
income taxes. As future events and their effects cannot be
determined with precision, actual results could differ from these
estimates. Changes in estimates resulting from continuing changes
in the economic environment will be reflected in the financial
statements in future periods. Actual results could differ from
those estimates.</t>
  </si>
  <si>
    <t>Concentration of Credit Risk</t>
  </si>
  <si>
    <t>Concentration of Credit Risk
The
Company’s credit risk is primarily concentrated in accounts
receivable. The Company generally does not require collateral on
accounts receivable because a majority of its customers are large,
well-capitalized, established retail entities with operations
throughout the United States, Canada and Europe. The Company
maintains an allowance for doubtful accounts. For the year ended
March 31, 2015, sales to the largest customer constituted 14%
of gross sales and sales to the second largest customer constituted
10% of gross sales. For the year ended March 31, 2014, sales
to the largest customer constituted 13% of gross sales and sales to
the second largest customer constituted 11% of gross sales. For the
year ended March 31, 2013, sales to the largest customer
constituted 17% of gross sales. At March 31, 2015, two
customers represented 14%, each, of accounts receivable and another
customer represented 11% of accounts receivable. At March 31,
2014, one customer represented 15% of accounts receivable. For the
years ended March 31, 2015, 2014 and 2013, there were no other
customers which accounted for greater than 10% of gross sales and
at March 31, 2015 and 2014, there were no other customers
which represented greater than 10% of accounts
receivable.</t>
  </si>
  <si>
    <t>Fair Value of Financial Instruments and Fair Value Measurements</t>
  </si>
  <si>
    <t>Fair
Value of Financial Instruments and Fair Value
Measurements
The carrying
values of the Company’s financial instruments, including
cash, accounts receivable, other receivables, accounts payable,
accrued liabilities and income taxes receivable/payable approximate
their fair values due to the short maturity of these instruments.
The carrying value of the bank loan approximates its fair value as
the interest rate and other terms are that which is currently
available to the Company. The carrying value of the note payable
approximates fair value as it represents the present value using an
effective interest rate of 5.25%, which approximates the interest
rate on the Company’s bank loan.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Ÿ
Level 1: Quoted prices in active markets
for identical assets or liabilities.
Ÿ
Level 2: Quoted prices for similar
assets or liabilities in active markets; quoted prices for
identical or similar instruments in markets that are not active;
and model-derived valuations in which all significant inputs are
observable in active markets.
Ÿ
Level 3: Valuations derived from
valuation techniques in which one or more significant inputs are
unobservable in active markets.
The following
table provides a summary of the recognized assets and liabilities
carried at fair value on a recurring basis (in
thousands):
Balance as of Basis of Fair
Value
Level 1 Level 2 Level 3
Liabilities:
Warrant liabilities (Note
10) $ (1,187 ) $ — $ — $ (1,187 )
Balance as of Basis of Fair
Value
Level 1 Level 2 Level 3
Liabilities:
Warrant liabilities (Note
10) $ (75 ) $ — $ — $ (75 )
The following
tables provide a roll forward of the Company’s level three
fair value measurements, which consist of the Company’s
warrant liabilities, during the three years ended March 31,
2015 (in thousands):
Warrant
liabilities:
Balance at March 31,
2012 $ (693 )
Change in fair value of
warrant liabilities 544
Balance at March 31,
2013 $ (149 )
Change in fair value of
warrant liabilities 74
Balance at March 31,
2014 $ (75 )
Securities purchase
agreement (1,710 )
Change in fair value of
warrant liabilities 598
Balance at March 31,
2015 $ (1,187 )</t>
  </si>
  <si>
    <t>Revenue Recognition</t>
  </si>
  <si>
    <t>Revenue
Recognition
The Company
recognizes revenue when (1) there is persuasive evidence that
an arrangement with the customer exists, which is generally a
customer purchase order, (2) the products are delivered, which
occurs when the products are shipped and risk of loss has been
transferred to the customer, (3) the selling price is fixed or
determinable and (4) collection of the customer receivable is
deemed reasonably assured. The Company’s payment arrangements
with customers typically provide net 30- and 60-day terms. All of
the Company’s arrangements are single element arrangements
and there are no undelivered elements after the point of
shipment.
Amounts billed
to customers for shipping and handling are included in net sales,
and costs incurred related to shipping and handling is included in
cost of sales. The Company excludes sales and other taxes collected
from customers from net sales.</t>
  </si>
  <si>
    <t>Allowance for Doubtful Accounts and Other Allowances</t>
  </si>
  <si>
    <t>Allowance
for Doubtful Accounts and Other Allowances
Accounts
receivable are recorded net of an allowance for doubtful accounts
and other sales related allowances. When evaluating the adequacy of
the allowance for doubtful accounts, the Company analyzes known
uncollectible accounts, the aging of accounts receivable,
historical bad debts, customer credit-worthiness and current
economic trends. The Company performs ongoing credit evaluations of
its customers, and generally does not require collateral on its
accounts receivable. The Company estimates the need for allowances
for potential credit losses based on historical collection activity
and the facts and circumstances relevant to specific customers and
records a provision for uncollectible accounts when collection is
uncertain. To date, the Company has not experienced significant
credit related losses.
The Company
records allowances for customer marketing programs, including
certain rights of return, price protection, volume-based cash
incentives and cooperative advertising. The estimated cost of these
programs is accrued as a reduction to revenue when they are
customer payments or incentives, or as an operating expense when
they represent shared marketing expenses in the period the Company
sells the product or commits to the program. Such amounts are
estimated, based on historical experience and contractual terms,
and periodically adjusted based on historical and anticipated rates
of returns, inventory levels and other factors.</t>
  </si>
  <si>
    <t>Inventories
Raw materials,
packaging materials and accessories are valued at the lower of
cost, determined by the first-in, first-out method, or market.
Finished goods are valued at the lower of cost or market, with cost
being determined on an average cost basis. The Company regularly
reviews inventory quantities on hand and in the retail channel,
consumer demand and seasonality factors in order to recognize any
loss of utility in the period incurred.</t>
  </si>
  <si>
    <t>Property
and Equipment
Property and
equipment are stated at cost less accumulated depreciation and
amortization. Property and equipment are depreciated or amortized
using the straight-line method over the estimated useful lives of
the assets as follows:
Molds 3 years
Computer equipment and
software 3 years
Manufacturing and office
equipment 3 - 5 years
Furniture and
fixtures 5 - 6
years
Leasehold
improvements Shorter of estimated useful life or remaining life of lease
Major
improvements and betterments are capitalized.</t>
  </si>
  <si>
    <t xml:space="preserve">Intangible Assets
Intangible
assets are stated at cost less accumulated amortization and are
amortized over the estimated useful lives of the assets on a
straight-line basis. The range of useful lives is as
follows:
Useful Life
Trademarks 6 - 15
Customer
relationships 6 - 8 </t>
  </si>
  <si>
    <t>Impairment of Long-Lived Assets</t>
  </si>
  <si>
    <t>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The Company did not record impairment of long-lived
assets in fiscal years 2015, 2014 and 2013.</t>
  </si>
  <si>
    <t>Royalties and Intellectual Property Licenses</t>
  </si>
  <si>
    <t>Royalties
and Intellectual Property Licenses
Royalty and
license expenses consist of royalties and license fees paid to
intellectual property rights holders for use of their trademarks,
copyrights, software, technology or other intellectual property or
proprietary rights in the development or sale of the
Company’s products. Royalty-based payments that are paid in
advance are generally capitalized and expensed to cost of sales at
the greater of the contractual or effective royalty rate based on
net product sales.</t>
  </si>
  <si>
    <t>Advertising</t>
  </si>
  <si>
    <t>Advertising
Advertising
costs which totaled $2,132,000, $2,575,000, and $3,513,000 for the
years ended March 31, 2015, 2014 and 2013, respectively, are
expensed as incurred. Cooperative advertising with retailers is
recorded when revenue is recognized and such amounts are included
in sales and marketing expense if there is a separate identifiable
benefit with a fair value. Otherwise, such costs are recognized as
a reduction of sales.</t>
  </si>
  <si>
    <t>Research and Development</t>
  </si>
  <si>
    <t>Research
and Development
Research and
development costs, which totaled $2,995,000, $4,238,000 and
$4,205,000 for the years ended March 31, 2015, 2014 and 2013,
respectively, are expensed as incurred.</t>
  </si>
  <si>
    <t>Income
Taxes
Income taxes
are accounted for using the asset and liability method. Under the
asset and liability method of accounting for income taxes,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more likely
than not” that a deferred tax asset will be realized, a
valuation allowance is provided. Significant management judgment is
required in assessing the ability to realize the Company’s
deferred tax assets. In performing this assessment, management
considers whether it is more likely than not that some portion or
all of the assets will not be realized. The ultimate realization of
deferred tax assets is dependent upon generation of future taxable
income in each tax jurisdiction during the periods in which the
temporary differences become deductible. Management considers the
scheduled reversal of deferred liabilities, projected future
taxable income, and tax planning strategies in making this
assessment.</t>
  </si>
  <si>
    <t>Foreign Currency Translation</t>
  </si>
  <si>
    <t>Foreign
Currency Translation
For each of the
Company’s foreign operating subsidiaries the functional
currency is its local currency. Assets and liabilities of foreign
operations are translated into U.S. dollars using month-end
exchange rates, and revenue and expenses are translated into
U.S. dollars using monthly average exchange rates. The effects
of foreign currency translation adjustments are included as a
component of accumulated other comprehensive loss in
shareholders’ equity.
Foreign
currency transaction gains and losses are a result of the effect of
exchange rate changes on transactions denominated in currencies
other than the functional currency.</t>
  </si>
  <si>
    <t>Net Income (Loss) per Share</t>
  </si>
  <si>
    <t xml:space="preserve">Net
Income (Loss) per Share
Basic net
income (loss) per share is computed by dividing the net income
(loss) for the period by the weighted average number of common
shares outstanding during the period. Diluted net income (loss) per
share is computed by dividing net income (loss) for the period by
the weighted average number of common shares outstanding, increased
by potentially dilutive securities. Potentially dilutive securities
are calculated using the treasury stock method and represent
incremental shares issuable upon exercise of outstanding stock
options and warrants. However, potentially dilutive securities are
not included in the denominator of the diluted earnings per share
calculation when inclusion of such shares would be anti-dilutive.
As a result, the denominator for diluted loss per share is the same
as the weighted average common shares in periods when a net loss is
reported.
The following
table sets forth the computation of diluted weighted average common
and potential common shares outstanding for the years ended
March 31, 2015, 2014 and 2013 (in thousands, except share and
per share amounts):
Years Ended
March 31,
2015 2014 2013
Numerator:
Net income
(loss) $ 4,747 $ (7,441 ) $ (11,200 )
Denominator:
Weighted average common
shares 64,350,893 63,757,395 63,471,235
Effect of dilutive
share-based awards 425,806 — —
Denominator for diluted net
income (loss) per share 64,776,699 63,757,395 63,471,235
Income (loss) per
share:
Basic $ 0.07 $ (0.12 ) $ (0.18 )
Diluted $ 0.07 $ (0.12 ) $ (0.18 )
Anti-dilutive securities
excluded from the computation of diluted income (loss) per
share:
Outstanding
options 7,034,897 7,644,948 8,832,288
Outstanding
warrants 2,639,337 2,540,918 2,540,918 </t>
  </si>
  <si>
    <t>Stock-Based Compensation
The Company
records compensation expense associated with stock-based awards
made to employees and directors based upon their grant date fair
value. The Company recognizes these compensation costs on a
straight-line basis over the requisite service period of the award,
which is four years, except for grants to Board of Directors, which
vest in one year.
The fair value
of each option award is estimated on the date of grant using the
Black-Scholes option valuation model, using the assumptions noted
in Note 8 — Stock-Based Compensation. The expected
life of the options is based on a number of factors, including
historical exercise experience, the vesting term of the award, and
the expected volatility of the Company’s stock. The expected
volatility is estimated based on the historical volatility (using
daily pricing) of the Company’s stock. The risk-free interest
rate is determined based on a constant U.S. Treasury security
rate with a contractual life that approximates the expected term of
the stock options. The Company reduces the calculated stock-based
compensation expense for estimated forfeitures by applying a
forfeiture rate, based upon historical pre-vesting option
cancelations. Estimated forfeitures are reassessed at each balance
sheet date and may change based on new facts and
circumstances.
See
Note 8 — Stock-Based Compensation for additional
information regarding the Company’s stock-based compensation
plans.</t>
  </si>
  <si>
    <t>Comprehensive Income (Loss)</t>
  </si>
  <si>
    <t>Comprehensive Income (Loss)
Comprehensive
income (loss) consists of net income (loss) and certain changes in
equity that are excluded from net income (loss). Accumulated other
comprehensive loss represents net unrealized gains and losses from
foreign currency translation adjustments.</t>
  </si>
  <si>
    <t>Recently Issued Accounting Standards</t>
  </si>
  <si>
    <t>Recently
Issued Accounting Standards
In April 2015,
the Financial Accounting Standards Board (“FASB”)
issued Accounting Standards Update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mendment is effective for annual
reporting periods beginning after December 15, 2015 and
interim periods within those annual periods with early adoption
permitted. The adoption of this guidance is not expected to have a
material impact on the Company’s financial condition or
results of operations.
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and services. The effective
date of ASU 2014-09 is for annual reporting periods beginning after
December 15, 2016. The Company is currently evaluating
the impact of adopting ASU 2014-09.
In August 2014,
the FASB issued ASU 2014-15, Disclosure of Uncertainties about an
Entity’s Ability to Continue as a Going Concern.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doption of this guidance is not expected to have any impact on the
Company’s financial statements.</t>
  </si>
  <si>
    <t>Summary of Significant Accounting Policies (Tables)</t>
  </si>
  <si>
    <t>Recognized Assets and Liabilities Carried at Fair Value on Recurring Basis</t>
  </si>
  <si>
    <t xml:space="preserve">The following
table provides a summary of the recognized assets and liabilities
carried at fair value on a recurring basis (in
thousands):
Balance as of Basis of Fair
Value
Level 1 Level 2 Level 3
Liabilities:
Warrant liabilities (Note
10) $ (1,187 ) $ — $ — $ (1,187 )
Balance as of Basis of Fair
Value
Level 1 Level 2 Level 3
Liabilities:
Warrant liabilities (Note
10) $ (75 ) $ — $ — $ (75 ) </t>
  </si>
  <si>
    <t>Fair Value Measurements of Warrant Liabilities</t>
  </si>
  <si>
    <t>The following
tables provide a roll forward of the Company’s level three
fair value measurements, which consist of the Company’s
warrant liabilities, during the three years ended March 31,
2015 (in thousands):
Warrant
liabilities:
Balance at March 31,
2012 $ (693 )
Change in fair value of
warrant liabilities 544
Balance at March 31,
2013 $ (149 )
Change in fair value of
warrant liabilities 74
Balance at March 31,
2014 $ (75 )
Securities purchase
agreement (1,710 )
Change in fair value of
warrant liabilities 598
Balance at March 31,
2015 $ (1,187 )</t>
  </si>
  <si>
    <t>Estimated Useful Lives of Property and Equipment</t>
  </si>
  <si>
    <t>Property and
equipment are depreciated or amortized using the straight-line
method over the estimated useful lives of the assets as
follows:
Molds 3 years
Computer equipment and
software 3 years
Manufacturing and office
equipment 3 - 5 years
Furniture and
fixtures 5 - 6
years
Leasehold
improvements Shorter of estimated useful life or remaining life of lease</t>
  </si>
  <si>
    <t>Estimated Useful Lives of Intangible Assets</t>
  </si>
  <si>
    <t xml:space="preserve">The range of
useful lives is as follows:
Useful Life
Trademarks 6 - 15
Customer
relationships 6 - 8 </t>
  </si>
  <si>
    <t>Computation of Diluted Weighted Average Common and Potential Common Shares Outstanding</t>
  </si>
  <si>
    <t xml:space="preserve">The following
table sets forth the computation of diluted weighted average common
and potential common shares outstanding for the years ended
March 31, 2015, 2014 and 2013 (in thousands, except share and
per share amounts):
Years Ended
March 31,
2015 2014 2013
Numerator:
Net income
(loss) $ 4,747 $ (7,441 ) $ (11,200 )
Denominator:
Weighted average common
shares 64,350,893 63,757,395 63,471,235
Effect of dilutive
share-based awards 425,806 — —
Denominator for diluted net
income (loss) per share 64,776,699 63,757,395 63,471,235
Income (loss) per
share:
Basic $ 0.07 $ (0.12 ) $ (0.18 )
Diluted $ 0.07 $ (0.12 ) $ (0.18 )
Anti-dilutive securities
excluded from the computation of diluted income (loss) per
share:
Outstanding
options 7,034,897 7,644,948 8,832,288
Outstanding
warrants 2,639,337 2,540,918 2,540,918 </t>
  </si>
  <si>
    <t>Inventories (Tables)</t>
  </si>
  <si>
    <t>Schedule of Inventory</t>
  </si>
  <si>
    <t>Inventories
consist of the following (in thousands):
March 31,
2015 2014
Raw materials $ 735 $ 1,032
Finished goods 14,744 16,157
$ 15,479 $ 17,189</t>
  </si>
  <si>
    <t>Property and Equipment (Tables)</t>
  </si>
  <si>
    <t>Components of Property and Equipment, Net</t>
  </si>
  <si>
    <t>Property and
equipment, net, consist of the following (in thousands):
March 31,
2015 2014
Molds $ 9,503 $ 8,707
Computer equipment and
software 2,112 2,529
Manufacturing and office
equipment 1,701 1,376
Furniture and
fixtures 478 518
Leasehold
improvements 1,052 984
14,846 14,114
Less: Accumulated
depreciation and amortization (11,470 ) (11,377 )
$ 3,376 $ 2,737</t>
  </si>
  <si>
    <t>Intangible Assets (Tables)</t>
  </si>
  <si>
    <t>Summary of Acquired Intangible Assets, Net</t>
  </si>
  <si>
    <t>Acquired
intangible assets, net, consist of the following (in
thousands):
March 31,
2015 March 31,
2014
Cost Accumulated Net Book Cost Accumulated Net Book
Trademarks $ 3,984 $ 1,756 $ 2,228 $ 4,154 $ 1,601 $ 2,553
Customer
relationships 900 544 356 3,852 3,383 469
Intangible
assets $ 4,884 $ 2,300 $ 2,584 $ 8,006 $ 4,984 $ 3,022</t>
  </si>
  <si>
    <t>Future Estimated Amortization Expense for Acquired Intangible Assets</t>
  </si>
  <si>
    <t>As of
March 31, 2015, the future estimated amortization expense for
these acquired intangible assets for the next five years and
thereafter is expected to be as follows (in thousands):
Years ending
March 31:
2016 $ 437
2017 437
2018 438
2019 344
2020 325
Thereafter 603
$ 2,584</t>
  </si>
  <si>
    <t>Stock-Based Compensation (Tables)</t>
  </si>
  <si>
    <t>Summary of Option Activity</t>
  </si>
  <si>
    <t>A summary of
option activity is presented as follows:
Years Ended
March 31,
2015 2014 2013
Options Weighted Options Weighted Options Weighted
Outstanding, beginning of
year 7,199,982 $ 0.66 9,364,744 $ 0.66 7,951,463 $ 0.66
Granted 1,875,000 0.56 362,054 0.50 1,500,000 0.67
Exercised (557,292 ) 0.42 (454,107 ) 0.41 (15,000 ) 0.47
Expired/canceled (575,879 ) 0.88 (2,072,709 ) 0.89 (71,719 ) 0.49
Outstanding, end of
year 7,941,811 $ 0.64 7,199,982 $ 0.66 9,364,744 $ 0.66
Exercisable, end of
year 5,368,481 $ 0.66 5,542,304 $ 0.65 6,320,370 $ 0.61
Vested and expected to
vest, end of year 7,718,407 $ 0.64 6,716,143 $ 0.66 8,812,244 $ 0.66</t>
  </si>
  <si>
    <t>Schedule of Estimated Fair Value of Each Stock Option Grant</t>
  </si>
  <si>
    <t>The Company
estimated the fair value of each stock option grant on the date of
grant using the Black-Scholes model with the following assumptions
for the years ended March 31, 2015, 2014 and 2013:
Years Ended
March 31,
2015 2014 2013
Assumptions:
Expected
volatility 76% - 77% 84% - 90% 92%
Risk-free interest
rate 1.53% - 1.78% 0.68% - 1.72% 0.71%
Dividend yield — — —
Expected term 5 years 5 - 7 years 5 years</t>
  </si>
  <si>
    <t>Income Taxes (Tables)</t>
  </si>
  <si>
    <t>Components of Loss Before Income Taxes and Income Tax (Benefit) Expense</t>
  </si>
  <si>
    <t>The components
of loss before income taxes and income tax (benefit) expense are
summarized as follows (in thousands):
Years Ended
March 31,
2015 2014 2013
Loss before income
taxes:
Domestic (U.S.) $ 744 $ (4,324 ) $ (8,711 )
Foreign (3,176 ) (3,511 ) (453 )
$ (2,432 ) $ (7,835 ) $ (9,164 )
Income tax (benefit)
expense:
Current:
Federal (U.S.) $ — $ — $ —
State (U.S.) (33 ) 55 (33 )
Foreign 611 527 1,881
578 582 1,848
Deferred:
Federal (U.S.) (6,667 ) — —
State (U.S.) (2,088 ) — —
Foreign 998 (976 ) 188
(7,757 ) (976 ) 188
Income tax (benefit)
expense $ (7,179 ) $ (394 ) $ 2,036</t>
  </si>
  <si>
    <t>Schedule of Income Tax (Benefit) Expense Reconciliation</t>
  </si>
  <si>
    <t>The following
schedule reconciles the difference between reported income tax
(benefit) expense and the amount computed by multiplying loss
before income taxes by the Company’s applicable Canadian
statutory tax rate of approximately 26.5% (in
thousands):
Years Ended
March 31,
2015 2014 2013
Income tax benefit using
the Company’s Canadian statutory tax rates $ (645 ) $ (2,076 ) $ (2,428 )
Income taxed in
jurisdictions other than Canada 1,172 (405 ) (1,715 )
Prior year
true-up 841 181 (219 )
Change in valuation
allowance (8,538 ) 1,572 2,987
Goodwill
impairment — — 2,827
Other tax increases due to
nondeductible expenses 120 126 489
Gain on change in fair
value of warrant liabilities (152 ) (9 ) (141 )
Tax rate changes 0 189 64
Other 23 28 172
Income tax (benefit)
expense $ (7,179 ) $ (394 ) $ 2,036
Effective tax
rate 295.2 % 5.0 % (22.2 )%</t>
  </si>
  <si>
    <t>Schedule of Significant Temporary Differences of Deferred Tax Assets and Liabilities</t>
  </si>
  <si>
    <t>The sources of
significant temporary differences that give rise to the deferred
tax assets and liabilities are as follows (in
thousands):
March 31,
2015 2014
Deferred tax
assets:
Tax loss
carryforwards $ 15,186 $ 16,583
Difference between book and
tax basis of inventories 645 835
Difference between book and
tax basis of accounts receivables 313 322
Deferred fees not currently
deductible 163 147
Accruals and reserves not
currently deductible 710 652
Difference between book and
tax basis of intangible assets, property &amp;
equipment 825 978
Unclaimed depreciation on
property and equipment 124 204
Goodwill and
intangibles 683 842
Unclaimed scientific
research expenditures 166 190
Foreign tax
credits 1,553 1,615
Other 194 175
20,562 22,543
Less valuation
allowance (9,157 ) (18,730 )
$ 11,405 $ 3,813
Deferred tax
liabilities:
Federal liability on state
tax loss $ 702 $ 699
Prepaid
liabilities 58 46
Intangibles 838 986
$ 1,598 $ 1,731
Net deferred tax
assets $ 9,807 $ 2,082</t>
  </si>
  <si>
    <t>Schedule of Net Operating Loss Carryforwards</t>
  </si>
  <si>
    <t>The following
schedule represents the Company’s net operating loss
carryforwards as of March 31, 2015 and the year they start to
expire (in thousands):
Amount Year Start to
United States
Federal $ 16,210 2022(a)
California State 23,342 2016(a)
Canada 10,382 2015
Hong Kong 9,466 No expiration
United Kingdom 7,308 No expiration
France 2,984 No expiration
Japan 497 2021
(a) The Internal Revenue Code
(the “Code”) limits the future availability of net
operating loss and tax credit carryforwards that arose prior to
certain cumulative changes in a corporation’s ownership
resulting in a change of control. As a result of an acquisition in
2007, the Company acquired federal and state net operating loss
carryforwards of approximately $2.8 million and $3.6 million,
respectively, which are subject to an annual limitation based on
the ownership change.</t>
  </si>
  <si>
    <t>Securities Purchase Agreements (Tables)</t>
  </si>
  <si>
    <t>2015 Securities Purchase Agreement [Member]</t>
  </si>
  <si>
    <t>Estimated Fair Value of Warrants</t>
  </si>
  <si>
    <t xml:space="preserve">The 2015
Warrants are not traded in an active securities market, and as
such, the Company estimates the fair value of the of the warrant
liability using the Black-Scholes option pricing model using the
following assumptions:
March 31, 2015
Expected term 5.5 years
Common stock market
price $ 0.37
Risk-free interest
rate 1.46 %
Volatility 100 % </t>
  </si>
  <si>
    <t>2011 Securities Purchase Agreement [Member]</t>
  </si>
  <si>
    <t xml:space="preserve">The 2011
Warrants are not traded in an active securities market, and as
such, the Company estimates the fair value of the 2011 Warrants
using the Black-Scholes option pricing model using the following
assumptions:
March 31, 2015 March 31, 2014
Expected term 1.5 years 2.5 years
Common stock market
price $ 0.37 $ 0.48
Risk-free interest
rate 0.41 % 0.67 %
Expected
volatility 73.53 % 68.56 % </t>
  </si>
  <si>
    <t>Commitments and Contingencies (Tables)</t>
  </si>
  <si>
    <t>Annual Future Minimum Rental Payments Required Under Operating Leases</t>
  </si>
  <si>
    <t>Annual future
minimum rental payments required under operating leases as of
March 31, 2015 are as follows (in thousands):
Years ending
March 31:
2016 $ 1,521
2017 1,466
2018 911
2019 681
Thereafter 692
$ 5,271</t>
  </si>
  <si>
    <t>Annual Future Minimum Payments Required Under Royalty and License Agreements</t>
  </si>
  <si>
    <t>Annual future
minimum payments required under royalty and license agreements as
of March 31, 2015 are as follows (in thousands):
Years ending
March 31:
2016 $ 16,322
2017 67
2018 57
2019 58
Thereafter —
$ 16,504</t>
  </si>
  <si>
    <t>Geographic and Product Line Data (Tables)</t>
  </si>
  <si>
    <t>Sales Attributed to Geographic Regions</t>
  </si>
  <si>
    <t>The
Company’s sales are attributed to the following geographic
regions (in thousands):
Years Ended
March 31,
2015 2014 2013
Net sales:
EMEA $ 46,247 $ 53,132 $ 61,960
Americas 27,897 28,470 51,316
APAC 12,079 8,027 9,388
$ 86,223 $ 89,629 $ 122,664</t>
  </si>
  <si>
    <t>Property and Equipment [Member]</t>
  </si>
  <si>
    <t>Property and Equipment, Net, Attributed to Geographic Regions</t>
  </si>
  <si>
    <t>The
Company’s property and equipment, net, are attributed to the
following geographic regions (in thousands):
2015 2014
Property and equipment,
net:
Americas $ 1,088 $ 417
EMEA 96 92
APAC 2,192 2,228
$ 3,376 $ 2,737</t>
  </si>
  <si>
    <t>Platform [Member]</t>
  </si>
  <si>
    <t>Summary of Sales by Platform, Product Category and Brand</t>
  </si>
  <si>
    <t>Our sales by
platform were as follows:
Years Ended March 31,
2015 2014
PC and Mac 46 % 45 %
Universal 22 % 29 %
Next gen consoles
(a) 21 % 3 %
Smart devices 7 % 2 %
Legacy consoles
(b) 4 % 19 %
All others — % 2 %
100 % 100 %
(a) Includes products developed
for Xbox One, PlayStation 4 and Wii U.
(b) Includes products developed
for Xbox 360, PlayStation 3 and Wii.</t>
  </si>
  <si>
    <t>Product Category [Member]</t>
  </si>
  <si>
    <t>Our sales by
product category were as follows:
Years Ended March 31,
2015 2014
Audio 42 % 47 %
Specialty
controllers 25 % 16 %
Mice and
Keyboards 23 % 29 %
Controllers 6 % 1 %
Accessories 3 % 5 %
Games and other 1 % 2 %
100 % 100 %</t>
  </si>
  <si>
    <t>Brand [Member]</t>
  </si>
  <si>
    <t>Our sales by
brand were as follows:
Years Ended March 31,
2014 2014
Tritton 39 % 42 %
Mad Catz 34 % 41 %
Saitek 19 % 12 %
All others 8 % 5 %
100 % 100 %</t>
  </si>
  <si>
    <t>Quarterly Financial and Market Information (Tables)</t>
  </si>
  <si>
    <t>Summary of Quarterly Financial and Market Information</t>
  </si>
  <si>
    <t xml:space="preserve">Quarter
Ended
June 30 Sept. 30 Dec. 31 Mar. 31
(Amounts in thousands,
except per share data)
Fiscal
2015:
Net sales $ 16,747 $ 22,467 $ 30,451 $ 16,558
Gross profit 5,063 6,731 8,178 3,872
Operating (loss)
income (1,131 ) (424 ) 2,207 (2,295 )
Net (loss)
income (1,245 ) (922 ) 1,358 5,556
Net (loss) income per
share — basic (0.02 ) (0.01 ) 0.02 0.09
Net (loss) income per
share — diluted (0.02 ) (0.01 ) 0.02 0.09
Common stock price per
share:
High 0.78 0.72 0.57 0.54
Low 0.47 0.38 0.38 0.35
Fiscal
2014:
Net sales $ 18,684 $ 17,839 $ 32,889 $ 20,217
Gross profit 5,365 4,770 7,925 4,838
Operating (loss)
income (2,118 ) (3,617 ) 902 (1,689 )
Net loss (2,065 ) (4,545 ) (566 ) (265 )
Net loss per
share — basic (0.03 ) (0.07 ) (0.01 ) (0.00 )
Net loss per
share — diluted (0.03 ) (0.07 ) (0.01 ) (0.00 )
Common stock price per
share:
High 0.50 0.90 0.81 0.54
Low 0.38 0.46 0.44 0.42 </t>
  </si>
  <si>
    <t>Summary of Significant Accounting Policies - Additional Information (Detail) - USD ($)</t>
  </si>
  <si>
    <t>Jun. 23, 2015</t>
  </si>
  <si>
    <t>Summary Of Significant Accounting Policies [Line Items]</t>
  </si>
  <si>
    <t>Credit facility maximum borrowing capacity</t>
  </si>
  <si>
    <t>Credit facility expiration date</t>
  </si>
  <si>
    <t>Jul. 31,
		2016</t>
  </si>
  <si>
    <t>Impairment of long-lived assets</t>
  </si>
  <si>
    <t>Advertising costs</t>
  </si>
  <si>
    <t>Research and development costs</t>
  </si>
  <si>
    <t>Requisite service period of award</t>
  </si>
  <si>
    <t>4 years</t>
  </si>
  <si>
    <t>Subsequent events [Member]</t>
  </si>
  <si>
    <t>Board of Directors [Member]</t>
  </si>
  <si>
    <t>Award vesting period</t>
  </si>
  <si>
    <t>1 year</t>
  </si>
  <si>
    <t>Customer Concentration Risk [Member] | Largest customer [Member] | Sales [Member]</t>
  </si>
  <si>
    <t>Customers accounted for revenue and accounts receivable, Percentage</t>
  </si>
  <si>
    <t>14.00%</t>
  </si>
  <si>
    <t>13.00%</t>
  </si>
  <si>
    <t>17.00%</t>
  </si>
  <si>
    <t>Customer Concentration Risk [Member] | Second largest customer [Member] | Sales [Member]</t>
  </si>
  <si>
    <t>10.00%</t>
  </si>
  <si>
    <t>11.00%</t>
  </si>
  <si>
    <t>Credit Concentration Risk [Member] | Customer one [Member] | Accounts receivable [Member]</t>
  </si>
  <si>
    <t>15.00%</t>
  </si>
  <si>
    <t>Credit Concentration Risk [Member] | Customer two [Member] | Accounts receivable [Member]</t>
  </si>
  <si>
    <t>Credit Concentration Risk [Member] | Customer three [Member] | Accounts receivable [Member]</t>
  </si>
  <si>
    <t>Notes payable [Member]</t>
  </si>
  <si>
    <t>Note payable, interest rate percentage</t>
  </si>
  <si>
    <t>5.25%</t>
  </si>
  <si>
    <t>Minimum [Member]</t>
  </si>
  <si>
    <t>Payment arrangements with customers, terms</t>
  </si>
  <si>
    <t>30 days</t>
  </si>
  <si>
    <t>Maximum [Member]</t>
  </si>
  <si>
    <t>60 days</t>
  </si>
  <si>
    <t>Summary of Significant Accounting Policies - Recognized Assets and Liabilities Carried at Fair Value on Recurring Basis (Detail) - USD ($) $ in Thousands</t>
  </si>
  <si>
    <t>Mar. 31, 2012</t>
  </si>
  <si>
    <t>Liabilities:</t>
  </si>
  <si>
    <t>Warrant liabilities (Note 10)</t>
  </si>
  <si>
    <t>Outstanding warrants [Member]</t>
  </si>
  <si>
    <t>Level 3 [Member]</t>
  </si>
  <si>
    <t>Level 3 [Member] | Outstanding warrants [Member]</t>
  </si>
  <si>
    <t>Summary of Significant Accounting Policies - Fair Value Measurements of Warrant Liabilities (Detail) - USD ($) $ in Thousands</t>
  </si>
  <si>
    <t>Warrant liabilities:</t>
  </si>
  <si>
    <t>Beginning Balance</t>
  </si>
  <si>
    <t>Ending Balance</t>
  </si>
  <si>
    <t>Securities purchase agreement</t>
  </si>
  <si>
    <t>Summary of Significant Accounting Policies - Estimated Useful Lives of Property and Equipment (Detail)</t>
  </si>
  <si>
    <t>Molds [Member]</t>
  </si>
  <si>
    <t>Property, Plant and Equipment [Line Items]</t>
  </si>
  <si>
    <t>Estimated useful lives</t>
  </si>
  <si>
    <t>3 years</t>
  </si>
  <si>
    <t>Computer equipment and software [Member]</t>
  </si>
  <si>
    <t>Manufacturing and office equipment [Member] | Minimum [Member]</t>
  </si>
  <si>
    <t>Manufacturing and office equipment [Member] | Maximum [Member]</t>
  </si>
  <si>
    <t>5 years</t>
  </si>
  <si>
    <t>Furniture and fixtures [Member] | Minimum [Member]</t>
  </si>
  <si>
    <t>Furniture and fixtures [Member] | Maximum [Member]</t>
  </si>
  <si>
    <t>6 years</t>
  </si>
  <si>
    <t>Leasehold improvements [Member]</t>
  </si>
  <si>
    <t>Shorter of estimated useful life or remaining life of lease</t>
  </si>
  <si>
    <t>Summary of Significant Accounting Policies - Estimated Useful Lives of Intangible Assets (Detail)</t>
  </si>
  <si>
    <t>Minimum [Member] | Trademarks [Member]</t>
  </si>
  <si>
    <t>Finite-Lived Intangible Assets [Line Items]</t>
  </si>
  <si>
    <t>Useful Life (Years)</t>
  </si>
  <si>
    <t>Minimum [Member] | Customer relationships [Member]</t>
  </si>
  <si>
    <t>Maximum [Member] | Trademarks [Member]</t>
  </si>
  <si>
    <t>15 years</t>
  </si>
  <si>
    <t>Maximum [Member] | Customer relationships [Member]</t>
  </si>
  <si>
    <t>8 years</t>
  </si>
  <si>
    <t>Summary of Significant Accounting Policies - Computation of Diluted Weighted Average Common and Potential Common Shares Outstanding (Detail) - USD ($) $ / shares in Units, $ in Thousands</t>
  </si>
  <si>
    <t>3 Months Ended</t>
  </si>
  <si>
    <t>Dec. 31, 2014</t>
  </si>
  <si>
    <t>Jun. 30, 2014</t>
  </si>
  <si>
    <t>Dec. 31, 2013</t>
  </si>
  <si>
    <t>Sep. 30, 2013</t>
  </si>
  <si>
    <t>Jun. 30, 2013</t>
  </si>
  <si>
    <t>Numerator:</t>
  </si>
  <si>
    <t>Denominator:</t>
  </si>
  <si>
    <t>Weighted average common shares</t>
  </si>
  <si>
    <t>Effect of dilutive share-based awards</t>
  </si>
  <si>
    <t>Denominator for diluted net income (loss) per share</t>
  </si>
  <si>
    <t>Income (loss) per share:</t>
  </si>
  <si>
    <t>Outstanding options [Member]</t>
  </si>
  <si>
    <t>Anti-dilutive securities excluded from the computation of diluted income (loss) per share:</t>
  </si>
  <si>
    <t>Anti-dilutive securities excluded from the computation of diluted income (loss) per share</t>
  </si>
  <si>
    <t>Note Payable - Additional Information (Detail) - Tritton [Member] - USD ($)</t>
  </si>
  <si>
    <t>1 Months Ended</t>
  </si>
  <si>
    <t>Feb. 28, 2014</t>
  </si>
  <si>
    <t>May. 31, 2013</t>
  </si>
  <si>
    <t>May. 31, 2010</t>
  </si>
  <si>
    <t>Debt Instrument [Line Items]</t>
  </si>
  <si>
    <t>Cash paid for the acquisition</t>
  </si>
  <si>
    <t>Contingent consideration paid for acquisition</t>
  </si>
  <si>
    <t>Additional consideration based on percentage of future sales to be paid to former owners, period</t>
  </si>
  <si>
    <t>Ownership percentage</t>
  </si>
  <si>
    <t>99.00%</t>
  </si>
  <si>
    <t>Promissory Note, amount</t>
  </si>
  <si>
    <t>Term of the Note</t>
  </si>
  <si>
    <t>2 years</t>
  </si>
  <si>
    <t>Liability for contingent consideration</t>
  </si>
  <si>
    <t>Promissory Note, interest rate</t>
  </si>
  <si>
    <t>Promissory Note, present value</t>
  </si>
  <si>
    <t>Inventories - Schedule of Inventory (Detail) - USD ($) $ in Thousands</t>
  </si>
  <si>
    <t>Raw materials</t>
  </si>
  <si>
    <t>Finished goods</t>
  </si>
  <si>
    <t>Inventories - Additional Information (Detail)</t>
  </si>
  <si>
    <t>Mar. 31, 2015USD ($)</t>
  </si>
  <si>
    <t>Pledged as debt obligation collateral [Member]</t>
  </si>
  <si>
    <t>Inventory [Line Items]</t>
  </si>
  <si>
    <t>Amount of inventory pledged as debt obligation collateral</t>
  </si>
  <si>
    <t>Property and Equipment - Components of Property and Equipment, Net (Detail) - USD ($) $ in Thousands</t>
  </si>
  <si>
    <t>Property and equipment, gross</t>
  </si>
  <si>
    <t>Less: Accumulated depreciation and amortization</t>
  </si>
  <si>
    <t>Manufacturing and office equipment [Member]</t>
  </si>
  <si>
    <t>Furniture and fixtures [Member]</t>
  </si>
  <si>
    <t>Property and Equipment - Additional Information (Detail) - USD ($)</t>
  </si>
  <si>
    <t>Depreciation expense related to property and equipment total</t>
  </si>
  <si>
    <t>Intangible Assets - Summary of Acquired Intangible Assets, Net (Detail) - USD ($) $ in Thousands</t>
  </si>
  <si>
    <t>Cost</t>
  </si>
  <si>
    <t>Accumulated Amortization</t>
  </si>
  <si>
    <t>Trademarks [Member]</t>
  </si>
  <si>
    <t>Customer relationships [Member]</t>
  </si>
  <si>
    <t>Intangible Assets - Additional Information (Detail) - USD ($) $ in Thousands</t>
  </si>
  <si>
    <t>Intangible Assets - Future Estimated Amortization Expense for Acquired Intangible Assets (Detail) - USD ($) $ in Thousands</t>
  </si>
  <si>
    <t>Thereafter</t>
  </si>
  <si>
    <t>Bank Loan - Additional Information (Detail) - USD ($)</t>
  </si>
  <si>
    <t>Line of Credit Facility [Line Items]</t>
  </si>
  <si>
    <t>Credit facility, interest rate</t>
  </si>
  <si>
    <t>Credit facility, monthly service fee</t>
  </si>
  <si>
    <t>Credit facility, service fee percentage on unused portion of the loan</t>
  </si>
  <si>
    <t>0.25%</t>
  </si>
  <si>
    <t>LIBOR plus [Member]</t>
  </si>
  <si>
    <t>LIBOR floor rate</t>
  </si>
  <si>
    <t>1.50%</t>
  </si>
  <si>
    <t>Minimum [Member] | U.S. prime rate plus [Member]</t>
  </si>
  <si>
    <t>Interest rate</t>
  </si>
  <si>
    <t>0.50%</t>
  </si>
  <si>
    <t>Minimum [Member] | LIBOR plus [Member]</t>
  </si>
  <si>
    <t>2.50%</t>
  </si>
  <si>
    <t>Maximum [Member] | U.S. prime rate plus [Member]</t>
  </si>
  <si>
    <t>2.00%</t>
  </si>
  <si>
    <t>Maximum [Member] | LIBOR plus [Member]</t>
  </si>
  <si>
    <t>3.50%</t>
  </si>
  <si>
    <t>Stock-Based Compensation - Additional Information (Detail) - USD ($)</t>
  </si>
  <si>
    <t>Share-based Compensation Arrangement by Share-based Payment Award [Line Items]</t>
  </si>
  <si>
    <t>Aggregate intrinsic value of options outstanding</t>
  </si>
  <si>
    <t>Weighted average remaining contractual term of options outstanding</t>
  </si>
  <si>
    <t>6 years 3 months 26 days</t>
  </si>
  <si>
    <t>Aggregate intrinsic value of options exercisable</t>
  </si>
  <si>
    <t>Weighted average remaining contractual term of options exercisable</t>
  </si>
  <si>
    <t>5 years 1 month 6 days</t>
  </si>
  <si>
    <t>Aggregate intrinsic value of options exercised</t>
  </si>
  <si>
    <t>Unrecognized compensation cost related to unvested options</t>
  </si>
  <si>
    <t>Unrecognized compensation cost expected to recognized weighted-average period</t>
  </si>
  <si>
    <t>Weighted average per share fair value of the options granted</t>
  </si>
  <si>
    <t>Increase (decrease) in stock-based compensation expense, net of taxes</t>
  </si>
  <si>
    <t>2007 Plan [Member]</t>
  </si>
  <si>
    <t>Maximum shares of common stock granted to purchase</t>
  </si>
  <si>
    <t>Options granted, expiry period from date of grant</t>
  </si>
  <si>
    <t>10 years</t>
  </si>
  <si>
    <t>Options granted, vesting period</t>
  </si>
  <si>
    <t>Options granted, vesting period on grant date</t>
  </si>
  <si>
    <t>Options granted, remaining vesting period</t>
  </si>
  <si>
    <t>36 months</t>
  </si>
  <si>
    <t>Shares available for future grant</t>
  </si>
  <si>
    <t>2007 Plan [Member] | One-Year Anniversary [Member]</t>
  </si>
  <si>
    <t>Options granted, vesting percentage</t>
  </si>
  <si>
    <t>25.00%</t>
  </si>
  <si>
    <t>Stock-Based Compensation - Summary of Option Activity (Detail) - Options [Member] - $ / shares</t>
  </si>
  <si>
    <t>Options, Outstanding, beginning of year</t>
  </si>
  <si>
    <t>Options, Granted</t>
  </si>
  <si>
    <t>Options, Exercised</t>
  </si>
  <si>
    <t>Options, Expired/canceled</t>
  </si>
  <si>
    <t>Options, Outstanding, end of year</t>
  </si>
  <si>
    <t>Options, Exercisable, end of year</t>
  </si>
  <si>
    <t>Options, Vested and expected to vest, end of year</t>
  </si>
  <si>
    <t>Weighted Average Exercise Price, Outstanding, beginning of year</t>
  </si>
  <si>
    <t>Weighted Average Exercise Price, Granted</t>
  </si>
  <si>
    <t>Weighted Average Exercise Price, Exercised</t>
  </si>
  <si>
    <t>Weighted Average Exercise Price, Expired/canceled</t>
  </si>
  <si>
    <t>Weighted Average Exercise Price, Outstanding, end of year</t>
  </si>
  <si>
    <t>Weighted Average Exercise Price, Exercisable, end of year</t>
  </si>
  <si>
    <t>Weighted Average Exercise Price, Vested and expected to vest, end of year</t>
  </si>
  <si>
    <t>Stock-Based Compensation - Schedule of Estimated Fair Value of Each Stock Option Grant (Detail) - USD ($)</t>
  </si>
  <si>
    <t>Assumptions:</t>
  </si>
  <si>
    <t>Expected volatility</t>
  </si>
  <si>
    <t>92.00%</t>
  </si>
  <si>
    <t>Risk-free interest rate</t>
  </si>
  <si>
    <t>0.71%</t>
  </si>
  <si>
    <t>Dividend yield</t>
  </si>
  <si>
    <t>Expected term</t>
  </si>
  <si>
    <t>76.00%</t>
  </si>
  <si>
    <t>84.00%</t>
  </si>
  <si>
    <t>1.53%</t>
  </si>
  <si>
    <t>0.68%</t>
  </si>
  <si>
    <t>77.00%</t>
  </si>
  <si>
    <t>90.00%</t>
  </si>
  <si>
    <t>1.78%</t>
  </si>
  <si>
    <t>1.72%</t>
  </si>
  <si>
    <t>7 years</t>
  </si>
  <si>
    <t>Income Taxes - Components of Loss Before Income Taxes and Income Tax (Benefit) Expense (Detail) - USD ($) $ in Thousands</t>
  </si>
  <si>
    <t>Loss before income taxes:</t>
  </si>
  <si>
    <t>Domestic (U.S.)</t>
  </si>
  <si>
    <t>Foreign</t>
  </si>
  <si>
    <t>Current:</t>
  </si>
  <si>
    <t>Federal (U.S.)</t>
  </si>
  <si>
    <t>State (U.S.)</t>
  </si>
  <si>
    <t>Total current</t>
  </si>
  <si>
    <t>Deferred:</t>
  </si>
  <si>
    <t>Total deferred</t>
  </si>
  <si>
    <t>Income tax (benefit) expense</t>
  </si>
  <si>
    <t>Income Taxes - Additional Information (Detail) - USD ($)</t>
  </si>
  <si>
    <t>Income Taxes [Line Items]</t>
  </si>
  <si>
    <t>Deferred tax assets valuation allowance</t>
  </si>
  <si>
    <t>Cumulative pretax book loss</t>
  </si>
  <si>
    <t>Undistributed earnings of non-Canadian subsidiaries</t>
  </si>
  <si>
    <t>Deferred tax liability on undistributed earnings</t>
  </si>
  <si>
    <t>Unrecognized tax benefits</t>
  </si>
  <si>
    <t>Canada [Member]</t>
  </si>
  <si>
    <t>Canadian statutory tax rate</t>
  </si>
  <si>
    <t>26.50%</t>
  </si>
  <si>
    <t>Capital tax losses</t>
  </si>
  <si>
    <t>United States Federal [Member]</t>
  </si>
  <si>
    <t>United States Federal [Member] | Deferred Tax Asset Related to Consolidation of Research and Development Facilities [Member]</t>
  </si>
  <si>
    <t>Hong Kong [Member]</t>
  </si>
  <si>
    <t>Income Taxes - Schedule of Income Tax (Benefit) Expense Reconciliation (Detail) - USD ($) $ in Thousands</t>
  </si>
  <si>
    <t>Income Tax Reconciliation [Line Items]</t>
  </si>
  <si>
    <t>Income taxed in jurisdictions other than Canada</t>
  </si>
  <si>
    <t>Prior year true-up</t>
  </si>
  <si>
    <t>Change in valuation allowance</t>
  </si>
  <si>
    <t>Other tax increases due to nondeductible expenses</t>
  </si>
  <si>
    <t>Gain on change in fair value of warrant liabilities</t>
  </si>
  <si>
    <t>Tax rate changes</t>
  </si>
  <si>
    <t>Other</t>
  </si>
  <si>
    <t>Effective tax rate</t>
  </si>
  <si>
    <t>295.20%</t>
  </si>
  <si>
    <t>5.00%</t>
  </si>
  <si>
    <t>(22.20%)</t>
  </si>
  <si>
    <t>Income tax benefit using the Company's Canadian statutory tax rates</t>
  </si>
  <si>
    <t>Income Taxes - Schedule of Significant Temporary Differences of Deferred Tax Assets and Liabilities (Detail) - USD ($) $ in Thousands</t>
  </si>
  <si>
    <t>Deferred tax assets:</t>
  </si>
  <si>
    <t>Tax loss carryforwards</t>
  </si>
  <si>
    <t>Difference between book and tax basis of inventories</t>
  </si>
  <si>
    <t>Difference between book and tax basis of accounts receivables</t>
  </si>
  <si>
    <t>Deferred fees not currently deductible</t>
  </si>
  <si>
    <t>Accruals and reserves not currently deductible</t>
  </si>
  <si>
    <t>Difference between book and tax basis of intangible assets, property &amp; equipment</t>
  </si>
  <si>
    <t>Unclaimed depreciation on property and equipment</t>
  </si>
  <si>
    <t>Goodwill and intangibles</t>
  </si>
  <si>
    <t>Unclaimed scientific research expenditures</t>
  </si>
  <si>
    <t>Foreign tax credits</t>
  </si>
  <si>
    <t>Less valuation allowance</t>
  </si>
  <si>
    <t>Net deferred tax assets</t>
  </si>
  <si>
    <t>Deferred tax liabilities:</t>
  </si>
  <si>
    <t>Federal liability on state tax loss</t>
  </si>
  <si>
    <t>Prepaid liabilities</t>
  </si>
  <si>
    <t>Intangibles</t>
  </si>
  <si>
    <t>Net deferred tax liabilities</t>
  </si>
  <si>
    <t>Income Taxes - Schedule of Net Operating Loss Carryforwards (Detail) - Mar. 31, 2015 - USD ($) $ in Thousands</t>
  </si>
  <si>
    <t>Operating Loss Carryforwards [Line Items]</t>
  </si>
  <si>
    <t>Net operating loss carryforwards</t>
  </si>
  <si>
    <t>California State [Member]</t>
  </si>
  <si>
    <t>United Kingdom [Member]</t>
  </si>
  <si>
    <t>France [Member]</t>
  </si>
  <si>
    <t>Japan [Member]</t>
  </si>
  <si>
    <t>Year Start [Member] | United States Federal [Member]</t>
  </si>
  <si>
    <t>Net operating loss carryforwards, Year Start to Expire</t>
  </si>
  <si>
    <t>Year Start [Member] | California State [Member]</t>
  </si>
  <si>
    <t>Year Start [Member] | Canada [Member]</t>
  </si>
  <si>
    <t>Year Start [Member] | Japan [Member]</t>
  </si>
  <si>
    <t>Income Taxes - Schedule of Net Operating Loss Carryforwards (Parenthetical) (Detail) $ in Millions</t>
  </si>
  <si>
    <t>Net operating loss carryforwards acquired</t>
  </si>
  <si>
    <t>Securities Purchase Agreement - Additional Information (Detail) - USD ($)</t>
  </si>
  <si>
    <t>Sep. 24, 2015</t>
  </si>
  <si>
    <t>Mar. 24, 2015</t>
  </si>
  <si>
    <t>Oct. 21, 2011</t>
  </si>
  <si>
    <t>Apr. 30, 2011</t>
  </si>
  <si>
    <t>Dec. 31, 2012</t>
  </si>
  <si>
    <t>Schedule of Available-for-sale Securities [Line Items]</t>
  </si>
  <si>
    <t>Sale of common stock</t>
  </si>
  <si>
    <t>Proceeds from issuance of Securities</t>
  </si>
  <si>
    <t>Fair value of warrants</t>
  </si>
  <si>
    <t>Change in fair value of warrant liability</t>
  </si>
  <si>
    <t>Warrants to purchase shares of common stock</t>
  </si>
  <si>
    <t>Securities issued price per share</t>
  </si>
  <si>
    <t>Warrants exercise price</t>
  </si>
  <si>
    <t>Warrants expiration date</t>
  </si>
  <si>
    <t>Sep. 24,
		2020</t>
  </si>
  <si>
    <t>Common stock warrants exercise, description</t>
  </si>
  <si>
    <t>The 2015 Warrants are subject to limitation on exercise if the Holder or its affiliates would beneficially own more than 9.99%/4.99% of the total number of the Company's shares of common stock following such exercise.</t>
  </si>
  <si>
    <t>100.00%</t>
  </si>
  <si>
    <t>2015 Securities Purchase Agreement [Member] | Common Stockholders [Member]</t>
  </si>
  <si>
    <t>9.99%</t>
  </si>
  <si>
    <t>2015 Securities Purchase Agreement [Member] | Affiliates [Member]</t>
  </si>
  <si>
    <t>4.99%</t>
  </si>
  <si>
    <t>2015 Securities Purchase Agreement [Member] | Scenario, Forecast [Member]</t>
  </si>
  <si>
    <t>Oct. 21,
		2016</t>
  </si>
  <si>
    <t>73.53%</t>
  </si>
  <si>
    <t>68.56%</t>
  </si>
  <si>
    <t>Securities Purchase Agreement - Estimated Fair Value of Warrants (Detail) - $ / shares</t>
  </si>
  <si>
    <t>5 years 6 months</t>
  </si>
  <si>
    <t>Common stock market price</t>
  </si>
  <si>
    <t>1.46%</t>
  </si>
  <si>
    <t>1 year 6 months</t>
  </si>
  <si>
    <t>2 years 6 months</t>
  </si>
  <si>
    <t>0.41%</t>
  </si>
  <si>
    <t>0.67%</t>
  </si>
  <si>
    <t>Commitments and Contingencies - Additional Information (Detail)</t>
  </si>
  <si>
    <t>Mar. 31, 2015USD ($)LitigationOfficers</t>
  </si>
  <si>
    <t>Mar. 31, 2014USD ($)</t>
  </si>
  <si>
    <t>Mar. 31, 2013USD ($)</t>
  </si>
  <si>
    <t>Loss Contingencies [Line Items]</t>
  </si>
  <si>
    <t>Rent expense for operating leases</t>
  </si>
  <si>
    <t>Aggregate severance cost</t>
  </si>
  <si>
    <t>Indemnification Agreement [Member]</t>
  </si>
  <si>
    <t>Number of pending legal proceedings | Litigation</t>
  </si>
  <si>
    <t>Severance payment</t>
  </si>
  <si>
    <t>Executive Officer [Member]</t>
  </si>
  <si>
    <t>Number of officers | Officers</t>
  </si>
  <si>
    <t>Royalty and License Agreements [Member]</t>
  </si>
  <si>
    <t>Royalty and license expenses</t>
  </si>
  <si>
    <t>Commitments and Contingencies - Annual Future Minimum Rental Payments Required Under Operating Leases (Detail) $ in Thousands</t>
  </si>
  <si>
    <t>Leases [Abstract]</t>
  </si>
  <si>
    <t>Commitments and Contingencies - Annual Future Minimum Payments Required Under Royalty and License Agreements (Detail) $ in Thousands</t>
  </si>
  <si>
    <t>Employee Savings Plan - Additional Information (Detail) - USD ($)</t>
  </si>
  <si>
    <t>Matched contribution by employer</t>
  </si>
  <si>
    <t>50.00%</t>
  </si>
  <si>
    <t>Employee's contribution to plan</t>
  </si>
  <si>
    <t>8.00%</t>
  </si>
  <si>
    <t>Discretionary contributions to the plan</t>
  </si>
  <si>
    <t>Geographic and Product Line Data - Sales Attributed to Geographic Regions (Detail) - USD ($) $ in Thousands</t>
  </si>
  <si>
    <t>Net sales:</t>
  </si>
  <si>
    <t>EMEA [Member]</t>
  </si>
  <si>
    <t>Americas [Member]</t>
  </si>
  <si>
    <t>APAC [Member]</t>
  </si>
  <si>
    <t>Geographic and Product Line Data - Property and Equipment, Net, Attributed to Geographic Regions (Detail) - USD ($) $ in Thousands</t>
  </si>
  <si>
    <t>Property and equipment, net:</t>
  </si>
  <si>
    <t>Geographic and Product Line Data - Summary of Sales by Platform (Detail) - Platform [Member] - Sales [Member]</t>
  </si>
  <si>
    <t>Concentration Risk [Line Items]</t>
  </si>
  <si>
    <t>Percentage of sales by platform</t>
  </si>
  <si>
    <t>PC and Mac [Member]</t>
  </si>
  <si>
    <t>46.00%</t>
  </si>
  <si>
    <t>45.00%</t>
  </si>
  <si>
    <t>Universal [Member]</t>
  </si>
  <si>
    <t>22.00%</t>
  </si>
  <si>
    <t>29.00%</t>
  </si>
  <si>
    <t>Next gen consoles [Member]</t>
  </si>
  <si>
    <t>21.00%</t>
  </si>
  <si>
    <t>3.00%</t>
  </si>
  <si>
    <t>Smart devices [Member]</t>
  </si>
  <si>
    <t>7.00%</t>
  </si>
  <si>
    <t>Legacy consoles [Member]</t>
  </si>
  <si>
    <t>4.00%</t>
  </si>
  <si>
    <t>19.00%</t>
  </si>
  <si>
    <t>All others [Member]</t>
  </si>
  <si>
    <t>Geographic and Product Line Data - Summary of Sales by Product Category (Detail) - Product Category [Member] - Sales [Member]</t>
  </si>
  <si>
    <t>Percentage of sales by product category</t>
  </si>
  <si>
    <t>Audio [Member]</t>
  </si>
  <si>
    <t>42.00%</t>
  </si>
  <si>
    <t>47.00%</t>
  </si>
  <si>
    <t>Specialty controllers [Member]</t>
  </si>
  <si>
    <t>16.00%</t>
  </si>
  <si>
    <t>Mice and Keyboards [Member]</t>
  </si>
  <si>
    <t>23.00%</t>
  </si>
  <si>
    <t>Controllers [Member]</t>
  </si>
  <si>
    <t>6.00%</t>
  </si>
  <si>
    <t>1.00%</t>
  </si>
  <si>
    <t>Accessories [Member]</t>
  </si>
  <si>
    <t>Games and other [Member]</t>
  </si>
  <si>
    <t>Geographic and Product Line Data - Summary of Sales by Brand (Detail) - Brand [Member] - Sales [Member]</t>
  </si>
  <si>
    <t>Percentage of sales by brand</t>
  </si>
  <si>
    <t>Tritton [Member]</t>
  </si>
  <si>
    <t>39.00%</t>
  </si>
  <si>
    <t>Mad Catz [Member]</t>
  </si>
  <si>
    <t>34.00%</t>
  </si>
  <si>
    <t>41.00%</t>
  </si>
  <si>
    <t>Saitek [Member]</t>
  </si>
  <si>
    <t>12.00%</t>
  </si>
  <si>
    <t>Quarterly Financial and Market Information - Summary of Quarterly Financial and Market Information (Detail) - USD ($) $ / shares in Units, $ in Thousands</t>
  </si>
  <si>
    <t>Operating (loss) income</t>
  </si>
  <si>
    <t>Net (loss) income</t>
  </si>
  <si>
    <t>Net (loss) income per share - basic</t>
  </si>
  <si>
    <t>Net (loss) income per share - diluted</t>
  </si>
  <si>
    <t>Common stock price per share:</t>
  </si>
  <si>
    <t>High</t>
  </si>
  <si>
    <t>Low</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4" t="s" r="B10">
        <v>18</v>
      </c>
    </row>
    <row spans="1:4" r="11">
      <c s="4" t="s" r="A11">
        <v>19</v>
      </c>
      <c s="5" t="n" r="B11">
        <v>1088162</v>
      </c>
    </row>
    <row spans="1:4" r="12">
      <c s="4" t="s" r="A12">
        <v>20</v>
      </c>
      <c s="4" t="s" r="B12">
        <v>21</v>
      </c>
    </row>
    <row spans="1:4" r="13">
      <c s="4" t="s" r="A13">
        <v>22</v>
      </c>
      <c s="4" t="s" r="B13">
        <v>23</v>
      </c>
    </row>
    <row spans="1:4" r="14">
      <c s="4" t="s" r="A14">
        <v>24</v>
      </c>
      <c s="4" t="s" r="B14">
        <v>25</v>
      </c>
    </row>
    <row spans="1:4" r="15">
      <c s="4" t="s" r="A15">
        <v>26</v>
      </c>
      <c s="4" t="s" r="B15">
        <v>23</v>
      </c>
    </row>
    <row spans="1:4" r="16">
      <c s="4" t="s" r="A16">
        <v>27</v>
      </c>
      <c s="4" t="s" r="B16">
        <v>28</v>
      </c>
    </row>
    <row spans="1:4" r="17">
      <c s="4" t="s" r="A17">
        <v>29</v>
      </c>
      <c s="5" t="n" r="C17">
        <v>73469571</v>
      </c>
    </row>
    <row spans="1:4" r="18">
      <c s="4" t="s" r="A18">
        <v>30</v>
      </c>
      <c s="6" t="n" r="D18">
        <v>25150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7</v>
      </c>
      <c s="2" t="s" r="B1">
        <v>1</v>
      </c>
    </row>
    <row spans="1:2" r="2">
      <c s="2" t="s" r="B2">
        <v>2</v>
      </c>
    </row>
    <row spans="1:2" r="3">
      <c s="3" t="s" r="A3">
        <v>169</v>
      </c>
    </row>
    <row spans="1:2" r="4">
      <c s="4" t="s" r="A4">
        <v>37</v>
      </c>
      <c s="4" t="s"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7</v>
      </c>
      <c s="2" t="s" r="B1">
        <v>1</v>
      </c>
    </row>
    <row spans="1:2" r="2">
      <c s="2" t="s" r="B2">
        <v>2</v>
      </c>
    </row>
    <row spans="1:2" r="3">
      <c s="3" t="s" r="A3">
        <v>167</v>
      </c>
    </row>
    <row spans="1:2" r="4">
      <c s="4" t="s" r="A4">
        <v>177</v>
      </c>
      <c s="4" t="s"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5</v>
      </c>
      <c s="2" t="s" r="B1">
        <v>1</v>
      </c>
    </row>
    <row spans="1:2" r="2">
      <c s="2" t="s" r="B2">
        <v>2</v>
      </c>
    </row>
    <row spans="1:2" r="3">
      <c s="3" t="s" r="A3">
        <v>180</v>
      </c>
    </row>
    <row spans="1:2" r="4">
      <c s="4" t="s" r="A4">
        <v>185</v>
      </c>
      <c s="4" t="s"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5142</v>
      </c>
      <c s="6" t="n" r="C3">
        <v>1496</v>
      </c>
    </row>
    <row spans="1:3" r="4">
      <c s="4" t="s" r="A4">
        <v>35</v>
      </c>
      <c s="5" t="n" r="B4">
        <v>7823</v>
      </c>
      <c s="5" t="n" r="C4">
        <v>8059</v>
      </c>
    </row>
    <row spans="1:3" r="5">
      <c s="4" t="s" r="A5">
        <v>36</v>
      </c>
      <c s="5" t="n" r="B5">
        <v>560</v>
      </c>
      <c s="5" t="n" r="C5">
        <v>1531</v>
      </c>
    </row>
    <row spans="1:3" r="6">
      <c s="4" t="s" r="A6">
        <v>37</v>
      </c>
      <c s="5" t="n" r="B6">
        <v>15479</v>
      </c>
      <c s="5" t="n" r="C6">
        <v>17189</v>
      </c>
    </row>
    <row spans="1:3" r="7">
      <c s="4" t="s" r="A7">
        <v>38</v>
      </c>
      <c s="5" t="n" r="B7">
        <v>2245</v>
      </c>
      <c s="5" t="n" r="C7">
        <v>926</v>
      </c>
    </row>
    <row spans="1:3" r="8">
      <c s="4" t="s" r="A8">
        <v>39</v>
      </c>
      <c s="5" t="n" r="B8">
        <v>967</v>
      </c>
      <c s="5" t="n" r="C8">
        <v>895</v>
      </c>
    </row>
    <row spans="1:3" r="9">
      <c s="4" t="s" r="A9">
        <v>40</v>
      </c>
      <c s="5" t="n" r="B9">
        <v>1293</v>
      </c>
      <c s="5" t="n" r="C9">
        <v>1605</v>
      </c>
    </row>
    <row spans="1:3" r="10">
      <c s="4" t="s" r="A10">
        <v>41</v>
      </c>
      <c s="5" t="n" r="B10">
        <v>33509</v>
      </c>
      <c s="5" t="n" r="C10">
        <v>31701</v>
      </c>
    </row>
    <row spans="1:3" r="11">
      <c s="4" t="s" r="A11">
        <v>38</v>
      </c>
      <c s="5" t="n" r="B11">
        <v>7605</v>
      </c>
      <c s="5" t="n" r="C11">
        <v>1334</v>
      </c>
    </row>
    <row spans="1:3" r="12">
      <c s="4" t="s" r="A12">
        <v>42</v>
      </c>
      <c s="5" t="n" r="B12">
        <v>418</v>
      </c>
      <c s="5" t="n" r="C12">
        <v>499</v>
      </c>
    </row>
    <row spans="1:3" r="13">
      <c s="4" t="s" r="A13">
        <v>43</v>
      </c>
      <c s="5" t="n" r="B13">
        <v>3376</v>
      </c>
      <c s="5" t="n" r="C13">
        <v>2737</v>
      </c>
    </row>
    <row spans="1:3" r="14">
      <c s="4" t="s" r="A14">
        <v>44</v>
      </c>
      <c s="5" t="n" r="B14">
        <v>2584</v>
      </c>
      <c s="5" t="n" r="C14">
        <v>3022</v>
      </c>
    </row>
    <row spans="1:3" r="15">
      <c s="4" t="s" r="A15">
        <v>45</v>
      </c>
      <c s="5" t="n" r="B15">
        <v>47492</v>
      </c>
      <c s="5" t="n" r="C15">
        <v>39293</v>
      </c>
    </row>
    <row spans="1:3" r="16">
      <c s="3" t="s" r="A16">
        <v>46</v>
      </c>
    </row>
    <row spans="1:3" r="17">
      <c s="4" t="s" r="A17">
        <v>47</v>
      </c>
      <c s="5" t="n" r="B17">
        <v>7920</v>
      </c>
      <c s="5" t="n" r="C17">
        <v>5612</v>
      </c>
    </row>
    <row spans="1:3" r="18">
      <c s="4" t="s" r="A18">
        <v>48</v>
      </c>
      <c s="5" t="n" r="B18">
        <v>16404</v>
      </c>
      <c s="5" t="n" r="C18">
        <v>13661</v>
      </c>
    </row>
    <row spans="1:3" r="19">
      <c s="4" t="s" r="A19">
        <v>49</v>
      </c>
      <c s="5" t="n" r="B19">
        <v>4196</v>
      </c>
      <c s="5" t="n" r="C19">
        <v>4874</v>
      </c>
    </row>
    <row spans="1:3" r="20">
      <c s="4" t="s" r="A20">
        <v>50</v>
      </c>
      <c s="5" t="n" r="B20">
        <v>1015</v>
      </c>
      <c s="5" t="n" r="C20">
        <v>1336</v>
      </c>
    </row>
    <row spans="1:3" r="21">
      <c s="4" t="s" r="A21">
        <v>51</v>
      </c>
      <c s="5" t="n" r="B21">
        <v>141</v>
      </c>
      <c s="5" t="n" r="C21">
        <v>330</v>
      </c>
    </row>
    <row spans="1:3" r="22">
      <c s="4" t="s" r="A22">
        <v>52</v>
      </c>
      <c s="5" t="n" r="B22">
        <v>29676</v>
      </c>
      <c s="5" t="n" r="C22">
        <v>25813</v>
      </c>
    </row>
    <row spans="1:3" r="23">
      <c s="4" t="s" r="A23">
        <v>53</v>
      </c>
      <c s="5" t="n" r="B23">
        <v>36</v>
      </c>
      <c s="5" t="n" r="C23">
        <v>1023</v>
      </c>
    </row>
    <row spans="1:3" r="24">
      <c s="4" t="s" r="A24">
        <v>54</v>
      </c>
      <c s="5" t="n" r="B24">
        <v>1187</v>
      </c>
      <c s="5" t="n" r="C24">
        <v>75</v>
      </c>
    </row>
    <row spans="1:3" r="25">
      <c s="4" t="s" r="A25">
        <v>55</v>
      </c>
      <c s="5" t="n" r="B25">
        <v>43</v>
      </c>
      <c s="5" t="n" r="C25">
        <v>178</v>
      </c>
    </row>
    <row spans="1:3" r="26">
      <c s="4" t="s" r="A26">
        <v>56</v>
      </c>
      <c s="5" t="n" r="B26">
        <v>762</v>
      </c>
      <c s="5" t="n" r="C26">
        <v>78</v>
      </c>
    </row>
    <row spans="1:3" r="27">
      <c s="4" t="s" r="A27">
        <v>57</v>
      </c>
      <c s="6" t="n" r="B27">
        <v>31704</v>
      </c>
      <c s="6" t="n" r="C27">
        <v>27167</v>
      </c>
    </row>
    <row spans="1:3" r="28">
      <c s="4" t="s" r="A28">
        <v>58</v>
      </c>
    </row>
    <row spans="1:3" r="29">
      <c s="3" t="s" r="A29">
        <v>59</v>
      </c>
    </row>
    <row spans="1:3" r="30">
      <c s="4" t="s" r="A30">
        <v>60</v>
      </c>
      <c s="6" t="n" r="B30">
        <v>63128</v>
      </c>
      <c s="6" t="n" r="C30">
        <v>60847</v>
      </c>
    </row>
    <row spans="1:3" r="31">
      <c s="4" t="s" r="A31">
        <v>61</v>
      </c>
      <c s="5" t="n" r="B31">
        <v>-5123</v>
      </c>
      <c s="5" t="n" r="C31">
        <v>-1757</v>
      </c>
    </row>
    <row spans="1:3" r="32">
      <c s="4" t="s" r="A32">
        <v>62</v>
      </c>
      <c s="5" t="n" r="B32">
        <v>-42217</v>
      </c>
      <c s="5" t="n" r="C32">
        <v>-46964</v>
      </c>
    </row>
    <row spans="1:3" r="33">
      <c s="4" t="s" r="A33">
        <v>63</v>
      </c>
      <c s="5" t="n" r="B33">
        <v>15788</v>
      </c>
      <c s="5" t="n" r="C33">
        <v>12126</v>
      </c>
    </row>
    <row spans="1:3" r="34">
      <c s="4" t="s" r="A34">
        <v>64</v>
      </c>
      <c s="6" t="n" r="B34">
        <v>47492</v>
      </c>
      <c s="6" t="n" r="C34">
        <v>39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4"/>
    <col customWidth="1" max="2" min="2" width="80"/>
  </cols>
  <sheetData>
    <row spans="1:2" r="1">
      <c s="1" t="s" r="A1">
        <v>199</v>
      </c>
      <c s="2" t="s" r="B1">
        <v>1</v>
      </c>
    </row>
    <row spans="1:2" r="2">
      <c s="2" t="s" r="B2">
        <v>2</v>
      </c>
    </row>
    <row spans="1:2" r="3">
      <c s="3" t="s" r="A3">
        <v>162</v>
      </c>
    </row>
    <row spans="1:2" r="4">
      <c s="4" t="s" r="A4">
        <v>200</v>
      </c>
      <c s="4" t="s" r="B4">
        <v>201</v>
      </c>
    </row>
    <row spans="1:2" r="5">
      <c s="4" t="s" r="A5">
        <v>202</v>
      </c>
      <c s="4" t="s" r="B5">
        <v>203</v>
      </c>
    </row>
    <row spans="1:2" r="6">
      <c s="4" t="s" r="A6">
        <v>204</v>
      </c>
      <c s="4" t="s" r="B6">
        <v>205</v>
      </c>
    </row>
    <row spans="1:2" r="7">
      <c s="4" t="s" r="A7">
        <v>206</v>
      </c>
      <c s="4" t="s" r="B7">
        <v>207</v>
      </c>
    </row>
    <row spans="1:2" r="8">
      <c s="4" t="s" r="A8">
        <v>208</v>
      </c>
      <c s="4" t="s" r="B8">
        <v>209</v>
      </c>
    </row>
    <row spans="1:2" r="9">
      <c s="4" t="s" r="A9">
        <v>210</v>
      </c>
      <c s="4" t="s" r="B9">
        <v>211</v>
      </c>
    </row>
    <row spans="1:2" r="10">
      <c s="4" t="s" r="A10">
        <v>37</v>
      </c>
      <c s="4" t="s" r="B10">
        <v>212</v>
      </c>
    </row>
    <row spans="1:2" r="11">
      <c s="4" t="s" r="A11">
        <v>171</v>
      </c>
      <c s="4" t="s" r="B11">
        <v>213</v>
      </c>
    </row>
    <row spans="1:2" r="12">
      <c s="4" t="s" r="A12">
        <v>174</v>
      </c>
      <c s="4" t="s" r="B12">
        <v>214</v>
      </c>
    </row>
    <row spans="1:2" r="13">
      <c s="4" t="s" r="A13">
        <v>215</v>
      </c>
      <c s="4" t="s" r="B13">
        <v>216</v>
      </c>
    </row>
    <row spans="1:2" r="14">
      <c s="4" t="s" r="A14">
        <v>217</v>
      </c>
      <c s="4" t="s" r="B14">
        <v>218</v>
      </c>
    </row>
    <row spans="1:2" r="15">
      <c s="4" t="s" r="A15">
        <v>219</v>
      </c>
      <c s="4" t="s" r="B15">
        <v>220</v>
      </c>
    </row>
    <row spans="1:2" r="16">
      <c s="4" t="s" r="A16">
        <v>221</v>
      </c>
      <c s="4" t="s" r="B16">
        <v>222</v>
      </c>
    </row>
    <row spans="1:2" r="17">
      <c s="4" t="s" r="A17">
        <v>182</v>
      </c>
      <c s="4" t="s" r="B17">
        <v>223</v>
      </c>
    </row>
    <row spans="1:2" r="18">
      <c s="4" t="s" r="A18">
        <v>224</v>
      </c>
      <c s="4" t="s" r="B18">
        <v>225</v>
      </c>
    </row>
    <row spans="1:2" r="19">
      <c s="4" t="s" r="A19">
        <v>226</v>
      </c>
      <c s="4" t="s" r="B19">
        <v>227</v>
      </c>
    </row>
    <row spans="1:2" r="20">
      <c s="4" t="s" r="A20">
        <v>179</v>
      </c>
      <c s="4" t="s" r="B20">
        <v>228</v>
      </c>
    </row>
    <row spans="1:2" r="21">
      <c s="4" t="s" r="A21">
        <v>229</v>
      </c>
      <c s="4" t="s" r="B21">
        <v>230</v>
      </c>
    </row>
    <row spans="1:2" r="22">
      <c s="4" t="s" r="A22">
        <v>231</v>
      </c>
      <c s="4" t="s" r="B22">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33</v>
      </c>
      <c s="2" t="s" r="B1">
        <v>1</v>
      </c>
    </row>
    <row spans="1:2" r="2">
      <c s="2" t="s" r="B2">
        <v>2</v>
      </c>
    </row>
    <row spans="1:2" r="3">
      <c s="3" t="s" r="A3">
        <v>162</v>
      </c>
    </row>
    <row spans="1:2" r="4">
      <c s="4" t="s" r="A4">
        <v>234</v>
      </c>
      <c s="4" t="s" r="B4">
        <v>235</v>
      </c>
    </row>
    <row spans="1:2" r="5">
      <c s="4" t="s" r="A5">
        <v>236</v>
      </c>
      <c s="4" t="s" r="B5">
        <v>237</v>
      </c>
    </row>
    <row spans="1:2" r="6">
      <c s="4" t="s" r="A6">
        <v>238</v>
      </c>
      <c s="4" t="s" r="B6">
        <v>239</v>
      </c>
    </row>
    <row spans="1:2" r="7">
      <c s="4" t="s" r="A7">
        <v>240</v>
      </c>
      <c s="4" t="s" r="B7">
        <v>241</v>
      </c>
    </row>
    <row spans="1:2" r="8">
      <c s="4" t="s" r="A8">
        <v>242</v>
      </c>
      <c s="4" t="s" r="B8">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44</v>
      </c>
      <c s="2" t="s" r="B1">
        <v>1</v>
      </c>
    </row>
    <row spans="1:2" r="2">
      <c s="2" t="s" r="B2">
        <v>2</v>
      </c>
    </row>
    <row spans="1:2" r="3">
      <c s="3" t="s" r="A3">
        <v>169</v>
      </c>
    </row>
    <row spans="1:2" r="4">
      <c s="4" t="s" r="A4">
        <v>245</v>
      </c>
      <c s="4" t="s"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47</v>
      </c>
      <c s="2" t="s" r="B1">
        <v>1</v>
      </c>
    </row>
    <row spans="1:2" r="2">
      <c s="2" t="s" r="B2">
        <v>2</v>
      </c>
    </row>
    <row spans="1:2" r="3">
      <c s="3" t="s" r="A3">
        <v>172</v>
      </c>
    </row>
    <row spans="1:2" r="4">
      <c s="4" t="s" r="A4">
        <v>248</v>
      </c>
      <c s="4" t="s"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250</v>
      </c>
      <c s="2" t="s" r="B1">
        <v>1</v>
      </c>
    </row>
    <row spans="1:2" r="2">
      <c s="2" t="s" r="B2">
        <v>2</v>
      </c>
    </row>
    <row spans="1:2" r="3">
      <c s="3" t="s" r="A3">
        <v>175</v>
      </c>
    </row>
    <row spans="1:2" r="4">
      <c s="4" t="s" r="A4">
        <v>251</v>
      </c>
      <c s="4" t="s" r="B4">
        <v>252</v>
      </c>
    </row>
    <row spans="1:2" r="5">
      <c s="4" t="s" r="A5">
        <v>253</v>
      </c>
      <c s="4" t="s" r="B5">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55</v>
      </c>
      <c s="2" t="s" r="B1">
        <v>1</v>
      </c>
    </row>
    <row spans="1:2" r="2">
      <c s="2" t="s" r="B2">
        <v>2</v>
      </c>
    </row>
    <row spans="1:2" r="3">
      <c s="3" t="s" r="A3">
        <v>180</v>
      </c>
    </row>
    <row spans="1:2" r="4">
      <c s="4" t="s" r="A4">
        <v>256</v>
      </c>
      <c s="4" t="s" r="B4">
        <v>257</v>
      </c>
    </row>
    <row spans="1:2" r="5">
      <c s="4" t="s" r="A5">
        <v>258</v>
      </c>
      <c s="4" t="s" r="B5">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60</v>
      </c>
      <c s="2" t="s" r="B1">
        <v>1</v>
      </c>
    </row>
    <row spans="1:2" r="2">
      <c s="2" t="s" r="B2">
        <v>2</v>
      </c>
    </row>
    <row spans="1:2" r="3">
      <c s="3" t="s" r="A3">
        <v>183</v>
      </c>
    </row>
    <row spans="1:2" r="4">
      <c s="4" t="s" r="A4">
        <v>261</v>
      </c>
      <c s="4" t="s" r="B4">
        <v>262</v>
      </c>
    </row>
    <row spans="1:2" r="5">
      <c s="4" t="s" r="A5">
        <v>263</v>
      </c>
      <c s="4" t="s" r="B5">
        <v>264</v>
      </c>
    </row>
    <row spans="1:2" r="6">
      <c s="4" t="s" r="A6">
        <v>265</v>
      </c>
      <c s="4" t="s" r="B6">
        <v>266</v>
      </c>
    </row>
    <row spans="1:2" r="7">
      <c s="4" t="s" r="A7">
        <v>267</v>
      </c>
      <c s="4" t="s" r="B7">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s="1" t="s" r="A1">
        <v>269</v>
      </c>
      <c s="2" t="s" r="B1">
        <v>1</v>
      </c>
    </row>
    <row spans="1:2" r="2">
      <c s="2" t="s" r="B2">
        <v>2</v>
      </c>
    </row>
    <row spans="1:2" r="3">
      <c s="4" t="s" r="A3">
        <v>270</v>
      </c>
    </row>
    <row spans="1:2" r="4">
      <c s="4" t="s" r="A4">
        <v>271</v>
      </c>
      <c s="4" t="s" r="B4">
        <v>272</v>
      </c>
    </row>
    <row spans="1:2" r="5">
      <c s="4" t="s" r="A5">
        <v>273</v>
      </c>
    </row>
    <row spans="1:2" r="6">
      <c s="4" t="s" r="A6">
        <v>271</v>
      </c>
      <c s="4" t="s" r="B6">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4"/>
  </cols>
  <sheetData>
    <row spans="1:4" r="1">
      <c s="1" t="s" r="A1">
        <v>65</v>
      </c>
      <c s="2" t="s" r="C1">
        <v>2</v>
      </c>
      <c s="2" t="s" r="D1">
        <v>32</v>
      </c>
    </row>
    <row spans="1:4" r="2">
      <c s="3" t="s" r="A2">
        <v>66</v>
      </c>
    </row>
    <row spans="1:4" r="3">
      <c s="4" t="s" r="A3">
        <v>67</v>
      </c>
      <c s="6" t="n" r="C3">
        <v>4032</v>
      </c>
      <c s="6" t="n" r="D3">
        <v>6359</v>
      </c>
    </row>
    <row spans="1:4" r="4">
      <c s="4" t="s" r="A4">
        <v>68</v>
      </c>
    </row>
    <row spans="1:4" r="5">
      <c s="4" t="s" r="A5">
        <v>69</v>
      </c>
      <c s="4" t="s" r="B5">
        <v>70</v>
      </c>
    </row>
    <row spans="1:4" r="6">
      <c s="4" t="s" r="A6">
        <v>71</v>
      </c>
      <c s="5" t="n" r="C6">
        <v>73469571</v>
      </c>
      <c s="5" t="n" r="D6">
        <v>63931506</v>
      </c>
    </row>
    <row spans="1:4" r="7">
      <c s="4" t="s" r="A7">
        <v>72</v>
      </c>
      <c s="5" t="n" r="C7">
        <v>73469571</v>
      </c>
      <c s="5" t="n" r="D7">
        <v>63931506</v>
      </c>
    </row>
    <row spans="1:4" r="8">
      <c t="n" r="A8"/>
    </row>
    <row spans="1:4" r="9">
      <c s="4" t="s" r="A9">
        <v>70</v>
      </c>
      <c s="4" t="s" r="B9">
        <v>73</v>
      </c>
    </row>
  </sheetData>
  <mergeCells count="3">
    <mergeCell ref="A1:B1"/>
    <mergeCell ref="A8:C8"/>
    <mergeCell ref="B9:C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275</v>
      </c>
      <c s="2" t="s" r="B1">
        <v>1</v>
      </c>
    </row>
    <row spans="1:2" r="2">
      <c s="2" t="s" r="B2">
        <v>2</v>
      </c>
    </row>
    <row spans="1:2" r="3">
      <c s="3" t="s" r="A3">
        <v>188</v>
      </c>
    </row>
    <row spans="1:2" r="4">
      <c s="4" t="s" r="A4">
        <v>276</v>
      </c>
      <c s="4" t="s" r="B4">
        <v>277</v>
      </c>
    </row>
    <row spans="1:2" r="5">
      <c s="4" t="s" r="A5">
        <v>278</v>
      </c>
      <c s="4" t="s" r="B5">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80"/>
  </cols>
  <sheetData>
    <row spans="1:2" r="1">
      <c s="1" t="s" r="A1">
        <v>280</v>
      </c>
      <c s="2" t="s" r="B1">
        <v>1</v>
      </c>
    </row>
    <row spans="1:2" r="2">
      <c s="2" t="s" r="B2">
        <v>2</v>
      </c>
    </row>
    <row spans="1:2" r="3">
      <c s="4" t="s" r="A3">
        <v>281</v>
      </c>
      <c s="4" t="s" r="B3">
        <v>282</v>
      </c>
    </row>
    <row spans="1:2" r="4">
      <c s="4" t="s" r="A4">
        <v>283</v>
      </c>
    </row>
    <row spans="1:2" r="5">
      <c s="4" t="s" r="A5">
        <v>284</v>
      </c>
      <c s="4" t="s" r="B5">
        <v>285</v>
      </c>
    </row>
    <row spans="1:2" r="6">
      <c s="4" t="s" r="A6">
        <v>286</v>
      </c>
    </row>
    <row spans="1:2" r="7">
      <c s="4" t="s" r="A7">
        <v>287</v>
      </c>
      <c s="4" t="s" r="B7">
        <v>288</v>
      </c>
    </row>
    <row spans="1:2" r="8">
      <c s="4" t="s" r="A8">
        <v>289</v>
      </c>
    </row>
    <row spans="1:2" r="9">
      <c s="4" t="s" r="A9">
        <v>287</v>
      </c>
      <c s="4" t="s" r="B9">
        <v>290</v>
      </c>
    </row>
    <row spans="1:2" r="10">
      <c s="4" t="s" r="A10">
        <v>291</v>
      </c>
    </row>
    <row spans="1:2" r="11">
      <c s="4" t="s" r="A11">
        <v>287</v>
      </c>
      <c s="4" t="s" r="B11">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93</v>
      </c>
      <c s="2" t="s" r="B1">
        <v>1</v>
      </c>
    </row>
    <row spans="1:2" r="2">
      <c s="2" t="s" r="B2">
        <v>2</v>
      </c>
    </row>
    <row spans="1:2" r="3">
      <c s="3" t="s" r="A3">
        <v>197</v>
      </c>
    </row>
    <row spans="1:2" r="4">
      <c s="4" t="s" r="A4">
        <v>294</v>
      </c>
      <c s="4" t="s" r="B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s="1" t="s" r="A1">
        <v>296</v>
      </c>
      <c s="2" t="s" r="B1">
        <v>297</v>
      </c>
      <c s="2" t="s" r="C1">
        <v>2</v>
      </c>
      <c s="2" t="s" r="D1">
        <v>32</v>
      </c>
      <c s="2" t="s" r="E1">
        <v>75</v>
      </c>
    </row>
    <row spans="1:5" r="2">
      <c s="3" t="s" r="A2">
        <v>298</v>
      </c>
    </row>
    <row spans="1:5" r="3">
      <c s="4" t="s" r="A3">
        <v>299</v>
      </c>
      <c s="6" t="n" r="C3">
        <v>25000000</v>
      </c>
    </row>
    <row spans="1:5" r="4">
      <c s="4" t="s" r="A4">
        <v>300</v>
      </c>
      <c s="4" t="s" r="C4">
        <v>301</v>
      </c>
    </row>
    <row spans="1:5" r="5">
      <c s="4" t="s" r="A5">
        <v>302</v>
      </c>
      <c s="6" t="n" r="C5">
        <v>0</v>
      </c>
      <c s="6" t="n" r="D5">
        <v>0</v>
      </c>
      <c s="6" t="n" r="E5">
        <v>0</v>
      </c>
    </row>
    <row spans="1:5" r="6">
      <c s="4" t="s" r="A6">
        <v>303</v>
      </c>
      <c s="5" t="n" r="C6">
        <v>2132000</v>
      </c>
      <c s="5" t="n" r="D6">
        <v>2575000</v>
      </c>
      <c s="5" t="n" r="E6">
        <v>3513000</v>
      </c>
    </row>
    <row spans="1:5" r="7">
      <c s="4" t="s" r="A7">
        <v>304</v>
      </c>
      <c s="6" t="n" r="C7">
        <v>2995000</v>
      </c>
      <c s="6" t="n" r="D7">
        <v>4238000</v>
      </c>
      <c s="6" t="n" r="E7">
        <v>4205000</v>
      </c>
    </row>
    <row spans="1:5" r="8">
      <c s="4" t="s" r="A8">
        <v>305</v>
      </c>
      <c s="4" t="s" r="C8">
        <v>306</v>
      </c>
    </row>
    <row spans="1:5" r="9">
      <c s="4" t="s" r="A9">
        <v>307</v>
      </c>
    </row>
    <row spans="1:5" r="10">
      <c s="3" t="s" r="A10">
        <v>298</v>
      </c>
    </row>
    <row spans="1:5" r="11">
      <c s="4" t="s" r="A11">
        <v>300</v>
      </c>
      <c s="4" t="s" r="B11">
        <v>301</v>
      </c>
    </row>
    <row spans="1:5" r="12">
      <c s="4" t="s" r="A12">
        <v>308</v>
      </c>
    </row>
    <row spans="1:5" r="13">
      <c s="3" t="s" r="A13">
        <v>298</v>
      </c>
    </row>
    <row spans="1:5" r="14">
      <c s="4" t="s" r="A14">
        <v>309</v>
      </c>
      <c s="4" t="s" r="C14">
        <v>310</v>
      </c>
    </row>
    <row spans="1:5" r="15">
      <c s="4" t="s" r="A15">
        <v>311</v>
      </c>
    </row>
    <row spans="1:5" r="16">
      <c s="3" t="s" r="A16">
        <v>298</v>
      </c>
    </row>
    <row spans="1:5" r="17">
      <c s="4" t="s" r="A17">
        <v>312</v>
      </c>
      <c s="4" t="s" r="C17">
        <v>313</v>
      </c>
      <c s="4" t="s" r="D17">
        <v>314</v>
      </c>
      <c s="4" t="s" r="E17">
        <v>315</v>
      </c>
    </row>
    <row spans="1:5" r="18">
      <c s="4" t="s" r="A18">
        <v>316</v>
      </c>
    </row>
    <row spans="1:5" r="19">
      <c s="3" t="s" r="A19">
        <v>298</v>
      </c>
    </row>
    <row spans="1:5" r="20">
      <c s="4" t="s" r="A20">
        <v>312</v>
      </c>
      <c s="4" t="s" r="C20">
        <v>317</v>
      </c>
      <c s="4" t="s" r="D20">
        <v>318</v>
      </c>
    </row>
    <row spans="1:5" r="21">
      <c s="4" t="s" r="A21">
        <v>319</v>
      </c>
    </row>
    <row spans="1:5" r="22">
      <c s="3" t="s" r="A22">
        <v>298</v>
      </c>
    </row>
    <row spans="1:5" r="23">
      <c s="4" t="s" r="A23">
        <v>312</v>
      </c>
      <c s="4" t="s" r="C23">
        <v>313</v>
      </c>
      <c s="4" t="s" r="D23">
        <v>320</v>
      </c>
    </row>
    <row spans="1:5" r="24">
      <c s="4" t="s" r="A24">
        <v>321</v>
      </c>
    </row>
    <row spans="1:5" r="25">
      <c s="3" t="s" r="A25">
        <v>298</v>
      </c>
    </row>
    <row spans="1:5" r="26">
      <c s="4" t="s" r="A26">
        <v>312</v>
      </c>
      <c s="4" t="s" r="C26">
        <v>313</v>
      </c>
    </row>
    <row spans="1:5" r="27">
      <c s="4" t="s" r="A27">
        <v>322</v>
      </c>
    </row>
    <row spans="1:5" r="28">
      <c s="3" t="s" r="A28">
        <v>298</v>
      </c>
    </row>
    <row spans="1:5" r="29">
      <c s="4" t="s" r="A29">
        <v>312</v>
      </c>
      <c s="4" t="s" r="C29">
        <v>318</v>
      </c>
    </row>
    <row spans="1:5" r="30">
      <c s="4" t="s" r="A30">
        <v>323</v>
      </c>
    </row>
    <row spans="1:5" r="31">
      <c s="3" t="s" r="A31">
        <v>298</v>
      </c>
    </row>
    <row spans="1:5" r="32">
      <c s="4" t="s" r="A32">
        <v>324</v>
      </c>
      <c s="4" t="s" r="C32">
        <v>325</v>
      </c>
    </row>
    <row spans="1:5" r="33">
      <c s="4" t="s" r="A33">
        <v>326</v>
      </c>
    </row>
    <row spans="1:5" r="34">
      <c s="3" t="s" r="A34">
        <v>298</v>
      </c>
    </row>
    <row spans="1:5" r="35">
      <c s="4" t="s" r="A35">
        <v>327</v>
      </c>
      <c s="4" t="s" r="C35">
        <v>328</v>
      </c>
    </row>
    <row spans="1:5" r="36">
      <c s="4" t="s" r="A36">
        <v>329</v>
      </c>
    </row>
    <row spans="1:5" r="37">
      <c s="3" t="s" r="A37">
        <v>298</v>
      </c>
    </row>
    <row spans="1:5" r="38">
      <c s="4" t="s" r="A38">
        <v>327</v>
      </c>
      <c s="4" t="s" r="C38">
        <v>3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31</v>
      </c>
      <c s="2" t="s" r="B1">
        <v>2</v>
      </c>
      <c s="2" t="s" r="C1">
        <v>32</v>
      </c>
      <c s="2" t="s" r="D1">
        <v>75</v>
      </c>
      <c s="2" t="s" r="E1">
        <v>332</v>
      </c>
    </row>
    <row spans="1:5" r="2">
      <c s="3" t="s" r="A2">
        <v>333</v>
      </c>
    </row>
    <row spans="1:5" r="3">
      <c s="4" t="s" r="A3">
        <v>334</v>
      </c>
      <c s="6" t="n" r="B3">
        <v>-1187</v>
      </c>
      <c s="6" t="n" r="C3">
        <v>-75</v>
      </c>
    </row>
    <row spans="1:5" r="4">
      <c s="4" t="s" r="A4">
        <v>335</v>
      </c>
    </row>
    <row spans="1:5" r="5">
      <c s="3" t="s" r="A5">
        <v>333</v>
      </c>
    </row>
    <row spans="1:5" r="6">
      <c s="4" t="s" r="A6">
        <v>334</v>
      </c>
      <c s="5" t="n" r="B6">
        <v>-1187</v>
      </c>
      <c s="5" t="n" r="C6">
        <v>-75</v>
      </c>
    </row>
    <row spans="1:5" r="7">
      <c s="4" t="s" r="A7">
        <v>336</v>
      </c>
    </row>
    <row spans="1:5" r="8">
      <c s="3" t="s" r="A8">
        <v>333</v>
      </c>
    </row>
    <row spans="1:5" r="9">
      <c s="4" t="s" r="A9">
        <v>334</v>
      </c>
      <c s="5" t="n" r="B9">
        <v>-1187</v>
      </c>
      <c s="5" t="n" r="C9">
        <v>-75</v>
      </c>
      <c s="6" t="n" r="D9">
        <v>-149</v>
      </c>
      <c s="6" t="n" r="E9">
        <v>-693</v>
      </c>
    </row>
    <row spans="1:5" r="10">
      <c s="4" t="s" r="A10">
        <v>337</v>
      </c>
    </row>
    <row spans="1:5" r="11">
      <c s="3" t="s" r="A11">
        <v>333</v>
      </c>
    </row>
    <row spans="1:5" r="12">
      <c s="4" t="s" r="A12">
        <v>334</v>
      </c>
      <c s="6" t="n" r="B12">
        <v>-1187</v>
      </c>
      <c s="6" t="n" r="C12">
        <v>-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38</v>
      </c>
      <c s="2" t="s" r="B1">
        <v>1</v>
      </c>
    </row>
    <row spans="1:4" r="2">
      <c s="2" t="s" r="B2">
        <v>2</v>
      </c>
      <c s="2" t="s" r="C2">
        <v>32</v>
      </c>
      <c s="2" t="s" r="D2">
        <v>75</v>
      </c>
    </row>
    <row spans="1:4" r="3">
      <c s="3" t="s" r="A3">
        <v>339</v>
      </c>
    </row>
    <row spans="1:4" r="4">
      <c s="4" t="s" r="A4">
        <v>340</v>
      </c>
      <c s="6" t="n" r="B4">
        <v>-75</v>
      </c>
    </row>
    <row spans="1:4" r="5">
      <c s="4" t="s" r="A5">
        <v>92</v>
      </c>
      <c s="5" t="n" r="B5">
        <v>598</v>
      </c>
      <c s="6" t="n" r="C5">
        <v>74</v>
      </c>
      <c s="6" t="n" r="D5">
        <v>544</v>
      </c>
    </row>
    <row spans="1:4" r="6">
      <c s="4" t="s" r="A6">
        <v>341</v>
      </c>
      <c s="5" t="n" r="B6">
        <v>-1187</v>
      </c>
      <c s="5" t="n" r="C6">
        <v>-75</v>
      </c>
    </row>
    <row spans="1:4" r="7">
      <c s="4" t="s" r="A7">
        <v>336</v>
      </c>
    </row>
    <row spans="1:4" r="8">
      <c s="3" t="s" r="A8">
        <v>339</v>
      </c>
    </row>
    <row spans="1:4" r="9">
      <c s="4" t="s" r="A9">
        <v>340</v>
      </c>
      <c s="5" t="n" r="B9">
        <v>-75</v>
      </c>
      <c s="5" t="n" r="C9">
        <v>-149</v>
      </c>
      <c s="5" t="n" r="D9">
        <v>-693</v>
      </c>
    </row>
    <row spans="1:4" r="10">
      <c s="4" t="s" r="A10">
        <v>342</v>
      </c>
      <c s="5" t="n" r="B10">
        <v>-1710</v>
      </c>
    </row>
    <row spans="1:4" r="11">
      <c s="4" t="s" r="A11">
        <v>92</v>
      </c>
      <c s="5" t="n" r="B11">
        <v>598</v>
      </c>
      <c s="5" t="n" r="C11">
        <v>74</v>
      </c>
      <c s="5" t="n" r="D11">
        <v>544</v>
      </c>
    </row>
    <row spans="1:4" r="12">
      <c s="4" t="s" r="A12">
        <v>341</v>
      </c>
      <c s="6" t="n" r="B12">
        <v>-1187</v>
      </c>
      <c s="6" t="n" r="C12">
        <v>-75</v>
      </c>
      <c s="6" t="n" r="D12">
        <v>-14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60"/>
  </cols>
  <sheetData>
    <row spans="1:2" r="1">
      <c s="1" t="s" r="A1">
        <v>343</v>
      </c>
      <c s="2" t="s" r="B1">
        <v>1</v>
      </c>
    </row>
    <row spans="1:2" r="2">
      <c s="2" t="s" r="B2">
        <v>2</v>
      </c>
    </row>
    <row spans="1:2" r="3">
      <c s="4" t="s" r="A3">
        <v>344</v>
      </c>
    </row>
    <row spans="1:2" r="4">
      <c s="3" t="s" r="A4">
        <v>345</v>
      </c>
    </row>
    <row spans="1:2" r="5">
      <c s="4" t="s" r="A5">
        <v>346</v>
      </c>
      <c s="4" t="s" r="B5">
        <v>347</v>
      </c>
    </row>
    <row spans="1:2" r="6">
      <c s="4" t="s" r="A6">
        <v>348</v>
      </c>
    </row>
    <row spans="1:2" r="7">
      <c s="3" t="s" r="A7">
        <v>345</v>
      </c>
    </row>
    <row spans="1:2" r="8">
      <c s="4" t="s" r="A8">
        <v>346</v>
      </c>
      <c s="4" t="s" r="B8">
        <v>347</v>
      </c>
    </row>
    <row spans="1:2" r="9">
      <c s="4" t="s" r="A9">
        <v>349</v>
      </c>
    </row>
    <row spans="1:2" r="10">
      <c s="3" t="s" r="A10">
        <v>345</v>
      </c>
    </row>
    <row spans="1:2" r="11">
      <c s="4" t="s" r="A11">
        <v>346</v>
      </c>
      <c s="4" t="s" r="B11">
        <v>347</v>
      </c>
    </row>
    <row spans="1:2" r="12">
      <c s="4" t="s" r="A12">
        <v>350</v>
      </c>
    </row>
    <row spans="1:2" r="13">
      <c s="3" t="s" r="A13">
        <v>345</v>
      </c>
    </row>
    <row spans="1:2" r="14">
      <c s="4" t="s" r="A14">
        <v>346</v>
      </c>
      <c s="4" t="s" r="B14">
        <v>351</v>
      </c>
    </row>
    <row spans="1:2" r="15">
      <c s="4" t="s" r="A15">
        <v>352</v>
      </c>
    </row>
    <row spans="1:2" r="16">
      <c s="3" t="s" r="A16">
        <v>345</v>
      </c>
    </row>
    <row spans="1:2" r="17">
      <c s="4" t="s" r="A17">
        <v>346</v>
      </c>
      <c s="4" t="s" r="B17">
        <v>351</v>
      </c>
    </row>
    <row spans="1:2" r="18">
      <c s="4" t="s" r="A18">
        <v>353</v>
      </c>
    </row>
    <row spans="1:2" r="19">
      <c s="3" t="s" r="A19">
        <v>345</v>
      </c>
    </row>
    <row spans="1:2" r="20">
      <c s="4" t="s" r="A20">
        <v>346</v>
      </c>
      <c s="4" t="s" r="B20">
        <v>354</v>
      </c>
    </row>
    <row spans="1:2" r="21">
      <c s="4" t="s" r="A21">
        <v>355</v>
      </c>
    </row>
    <row spans="1:2" r="22">
      <c s="3" t="s" r="A22">
        <v>345</v>
      </c>
    </row>
    <row spans="1:2" r="23">
      <c s="4" t="s" r="A23">
        <v>346</v>
      </c>
      <c s="4" t="s" r="B23">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t="s" r="A1">
        <v>357</v>
      </c>
      <c s="2" t="s" r="B1">
        <v>1</v>
      </c>
    </row>
    <row spans="1:2" r="2">
      <c s="2" t="s" r="B2">
        <v>2</v>
      </c>
    </row>
    <row spans="1:2" r="3">
      <c s="4" t="s" r="A3">
        <v>358</v>
      </c>
    </row>
    <row spans="1:2" r="4">
      <c s="3" t="s" r="A4">
        <v>359</v>
      </c>
    </row>
    <row spans="1:2" r="5">
      <c s="4" t="s" r="A5">
        <v>360</v>
      </c>
      <c s="4" t="s" r="B5">
        <v>354</v>
      </c>
    </row>
    <row spans="1:2" r="6">
      <c s="4" t="s" r="A6">
        <v>361</v>
      </c>
    </row>
    <row spans="1:2" r="7">
      <c s="3" t="s" r="A7">
        <v>359</v>
      </c>
    </row>
    <row spans="1:2" r="8">
      <c s="4" t="s" r="A8">
        <v>360</v>
      </c>
      <c s="4" t="s" r="B8">
        <v>354</v>
      </c>
    </row>
    <row spans="1:2" r="9">
      <c s="4" t="s" r="A9">
        <v>362</v>
      </c>
    </row>
    <row spans="1:2" r="10">
      <c s="3" t="s" r="A10">
        <v>359</v>
      </c>
    </row>
    <row spans="1:2" r="11">
      <c s="4" t="s" r="A11">
        <v>360</v>
      </c>
      <c s="4" t="s" r="B11">
        <v>363</v>
      </c>
    </row>
    <row spans="1:2" r="12">
      <c s="4" t="s" r="A12">
        <v>364</v>
      </c>
    </row>
    <row spans="1:2" r="13">
      <c s="3" t="s" r="A13">
        <v>359</v>
      </c>
    </row>
    <row spans="1:2" r="14">
      <c s="4" t="s" r="A14">
        <v>360</v>
      </c>
      <c s="4" t="s" r="B14">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366</v>
      </c>
      <c s="2" t="s" r="B1">
        <v>367</v>
      </c>
      <c s="2" t="s" r="J1">
        <v>1</v>
      </c>
    </row>
    <row spans="1:12" r="2">
      <c s="2" t="s" r="B2">
        <v>2</v>
      </c>
      <c s="2" t="s" r="C2">
        <v>368</v>
      </c>
      <c s="2" t="s" r="D2">
        <v>4</v>
      </c>
      <c s="2" t="s" r="E2">
        <v>369</v>
      </c>
      <c s="2" t="s" r="F2">
        <v>32</v>
      </c>
      <c s="2" t="s" r="G2">
        <v>370</v>
      </c>
      <c s="2" t="s" r="H2">
        <v>371</v>
      </c>
      <c s="2" t="s" r="I2">
        <v>372</v>
      </c>
      <c s="2" t="s" r="J2">
        <v>2</v>
      </c>
      <c s="2" t="s" r="K2">
        <v>32</v>
      </c>
      <c s="2" t="s" r="L2">
        <v>75</v>
      </c>
    </row>
    <row spans="1:12" r="3">
      <c s="3" t="s" r="A3">
        <v>373</v>
      </c>
    </row>
    <row spans="1:12" r="4">
      <c s="4" t="s" r="A4">
        <v>97</v>
      </c>
      <c s="6" t="n" r="B4">
        <v>5556</v>
      </c>
      <c s="6" t="n" r="C4">
        <v>1358</v>
      </c>
      <c s="6" t="n" r="D4">
        <v>-922</v>
      </c>
      <c s="6" t="n" r="E4">
        <v>-1245</v>
      </c>
      <c s="6" t="n" r="F4">
        <v>-265</v>
      </c>
      <c s="6" t="n" r="G4">
        <v>-566</v>
      </c>
      <c s="6" t="n" r="H4">
        <v>-4545</v>
      </c>
      <c s="6" t="n" r="I4">
        <v>-2065</v>
      </c>
      <c s="6" t="n" r="J4">
        <v>4747</v>
      </c>
      <c s="6" t="n" r="K4">
        <v>-7441</v>
      </c>
      <c s="6" t="n" r="L4">
        <v>-11200</v>
      </c>
    </row>
    <row spans="1:12" r="5">
      <c s="3" t="s" r="A5">
        <v>374</v>
      </c>
    </row>
    <row spans="1:12" r="6">
      <c s="4" t="s" r="A6">
        <v>375</v>
      </c>
      <c s="5" t="n" r="J6">
        <v>64350893</v>
      </c>
      <c s="5" t="n" r="K6">
        <v>63757395</v>
      </c>
      <c s="5" t="n" r="L6">
        <v>63471235</v>
      </c>
    </row>
    <row spans="1:12" r="7">
      <c s="4" t="s" r="A7">
        <v>376</v>
      </c>
      <c s="5" t="n" r="J7">
        <v>425806</v>
      </c>
    </row>
    <row spans="1:12" r="8">
      <c s="4" t="s" r="A8">
        <v>377</v>
      </c>
      <c s="5" t="n" r="J8">
        <v>64776699</v>
      </c>
      <c s="5" t="n" r="K8">
        <v>63757395</v>
      </c>
      <c s="5" t="n" r="L8">
        <v>63471235</v>
      </c>
    </row>
    <row spans="1:12" r="9">
      <c s="3" t="s" r="A9">
        <v>378</v>
      </c>
    </row>
    <row spans="1:12" r="10">
      <c s="4" t="s" r="A10">
        <v>99</v>
      </c>
      <c s="7" t="n" r="B10">
        <v>0.09</v>
      </c>
      <c s="7" t="n" r="C10">
        <v>0.02</v>
      </c>
      <c s="7" t="n" r="D10">
        <v>-0.01</v>
      </c>
      <c s="7" t="n" r="E10">
        <v>-0.02</v>
      </c>
      <c s="6" t="n" r="F10">
        <v>0</v>
      </c>
      <c s="7" t="n" r="G10">
        <v>-0.01</v>
      </c>
      <c s="7" t="n" r="H10">
        <v>-0.07000000000000001</v>
      </c>
      <c s="7" t="n" r="I10">
        <v>-0.03</v>
      </c>
      <c s="7" t="n" r="J10">
        <v>0.07000000000000001</v>
      </c>
      <c s="7" t="n" r="K10">
        <v>-0.12</v>
      </c>
      <c s="7" t="n" r="L10">
        <v>-0.18</v>
      </c>
    </row>
    <row spans="1:12" r="11">
      <c s="4" t="s" r="A11">
        <v>100</v>
      </c>
      <c s="7" t="n" r="B11">
        <v>0.09</v>
      </c>
      <c s="7" t="n" r="C11">
        <v>0.02</v>
      </c>
      <c s="7" t="n" r="D11">
        <v>-0.01</v>
      </c>
      <c s="7" t="n" r="E11">
        <v>-0.02</v>
      </c>
      <c s="6" t="n" r="F11">
        <v>0</v>
      </c>
      <c s="7" t="n" r="G11">
        <v>-0.01</v>
      </c>
      <c s="7" t="n" r="H11">
        <v>-0.07000000000000001</v>
      </c>
      <c s="7" t="n" r="I11">
        <v>-0.03</v>
      </c>
      <c s="7" t="n" r="J11">
        <v>0.07000000000000001</v>
      </c>
      <c s="7" t="n" r="K11">
        <v>-0.12</v>
      </c>
      <c s="7" t="n" r="L11">
        <v>-0.18</v>
      </c>
    </row>
    <row spans="1:12" r="12">
      <c s="4" t="s" r="A12">
        <v>379</v>
      </c>
    </row>
    <row spans="1:12" r="13">
      <c s="3" t="s" r="A13">
        <v>380</v>
      </c>
    </row>
    <row spans="1:12" r="14">
      <c s="4" t="s" r="A14">
        <v>381</v>
      </c>
      <c s="5" t="n" r="J14">
        <v>7034897</v>
      </c>
      <c s="5" t="n" r="K14">
        <v>7644948</v>
      </c>
      <c s="5" t="n" r="L14">
        <v>8832288</v>
      </c>
    </row>
    <row spans="1:12" r="15">
      <c s="4" t="s" r="A15">
        <v>335</v>
      </c>
    </row>
    <row spans="1:12" r="16">
      <c s="3" t="s" r="A16">
        <v>380</v>
      </c>
    </row>
    <row spans="1:12" r="17">
      <c s="4" t="s" r="A17">
        <v>381</v>
      </c>
      <c s="5" t="n" r="J17">
        <v>2639337</v>
      </c>
      <c s="5" t="n" r="K17">
        <v>2540918</v>
      </c>
      <c s="5" t="n" r="L17">
        <v>2540918</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382</v>
      </c>
      <c s="2" t="s" r="B1">
        <v>383</v>
      </c>
    </row>
    <row spans="1:5" r="2">
      <c s="2" t="s" r="B2">
        <v>384</v>
      </c>
      <c s="2" t="s" r="C2">
        <v>385</v>
      </c>
      <c s="2" t="s" r="D2">
        <v>386</v>
      </c>
      <c s="2" t="s" r="E2">
        <v>2</v>
      </c>
    </row>
    <row spans="1:5" r="3">
      <c s="3" t="s" r="A3">
        <v>387</v>
      </c>
    </row>
    <row spans="1:5" r="4">
      <c s="4" t="s" r="A4">
        <v>388</v>
      </c>
      <c s="6" t="n" r="D4">
        <v>1400000</v>
      </c>
    </row>
    <row spans="1:5" r="5">
      <c s="4" t="s" r="A5">
        <v>389</v>
      </c>
      <c s="6" t="n" r="C5">
        <v>4788000</v>
      </c>
    </row>
    <row spans="1:5" r="6">
      <c s="4" t="s" r="A6">
        <v>390</v>
      </c>
      <c s="4" t="s" r="D6">
        <v>351</v>
      </c>
    </row>
    <row spans="1:5" r="7">
      <c s="4" t="s" r="A7">
        <v>391</v>
      </c>
      <c s="4" t="s" r="B7">
        <v>392</v>
      </c>
    </row>
    <row spans="1:5" r="8">
      <c s="4" t="s" r="A8">
        <v>393</v>
      </c>
      <c s="6" t="n" r="B8">
        <v>2475000</v>
      </c>
    </row>
    <row spans="1:5" r="9">
      <c s="4" t="s" r="A9">
        <v>394</v>
      </c>
      <c s="4" t="s" r="B9">
        <v>395</v>
      </c>
    </row>
    <row spans="1:5" r="10">
      <c s="4" t="s" r="A10">
        <v>396</v>
      </c>
      <c s="6" t="n" r="E10">
        <v>0</v>
      </c>
    </row>
    <row spans="1:5" r="11">
      <c s="4" t="s" r="A11">
        <v>397</v>
      </c>
      <c s="4" t="s" r="E11">
        <v>325</v>
      </c>
    </row>
    <row spans="1:5" r="12">
      <c s="4" t="s" r="A12">
        <v>398</v>
      </c>
      <c s="6" t="n" r="E12">
        <v>1023000</v>
      </c>
    </row>
    <row spans="1:5" r="13">
      <c s="4" t="s" r="A13">
        <v>329</v>
      </c>
    </row>
    <row spans="1:5" r="14">
      <c s="3" t="s" r="A14">
        <v>387</v>
      </c>
    </row>
    <row spans="1:5" r="15">
      <c s="4" t="s" r="A15">
        <v>389</v>
      </c>
      <c s="6" t="n" r="D15">
        <v>87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t="s" r="A1">
        <v>74</v>
      </c>
      <c s="2" t="s" r="B1">
        <v>1</v>
      </c>
    </row>
    <row spans="1:4" r="2">
      <c s="2" t="s" r="B2">
        <v>2</v>
      </c>
      <c s="2" t="s" r="C2">
        <v>32</v>
      </c>
      <c s="2" t="s" r="D2">
        <v>75</v>
      </c>
    </row>
    <row spans="1:4" r="3">
      <c s="3" t="s" r="A3">
        <v>76</v>
      </c>
    </row>
    <row spans="1:4" r="4">
      <c s="4" t="s" r="A4">
        <v>77</v>
      </c>
      <c s="6" t="n" r="B4">
        <v>86223</v>
      </c>
      <c s="6" t="n" r="C4">
        <v>89629</v>
      </c>
      <c s="6" t="n" r="D4">
        <v>122664</v>
      </c>
    </row>
    <row spans="1:4" r="5">
      <c s="4" t="s" r="A5">
        <v>78</v>
      </c>
      <c s="5" t="n" r="B5">
        <v>62379</v>
      </c>
      <c s="5" t="n" r="C5">
        <v>66731</v>
      </c>
      <c s="5" t="n" r="D5">
        <v>88148</v>
      </c>
    </row>
    <row spans="1:4" r="6">
      <c s="4" t="s" r="A6">
        <v>79</v>
      </c>
      <c s="5" t="n" r="B6">
        <v>23844</v>
      </c>
      <c s="5" t="n" r="C6">
        <v>22898</v>
      </c>
      <c s="5" t="n" r="D6">
        <v>34516</v>
      </c>
    </row>
    <row spans="1:4" r="7">
      <c s="3" t="s" r="A7">
        <v>80</v>
      </c>
    </row>
    <row spans="1:4" r="8">
      <c s="4" t="s" r="A8">
        <v>81</v>
      </c>
      <c s="5" t="n" r="B8">
        <v>11253</v>
      </c>
      <c s="5" t="n" r="C8">
        <v>12656</v>
      </c>
      <c s="5" t="n" r="D8">
        <v>15397</v>
      </c>
    </row>
    <row spans="1:4" r="9">
      <c s="4" t="s" r="A9">
        <v>82</v>
      </c>
      <c s="5" t="n" r="B9">
        <v>10802</v>
      </c>
      <c s="5" t="n" r="C9">
        <v>11649</v>
      </c>
      <c s="5" t="n" r="D9">
        <v>11941</v>
      </c>
    </row>
    <row spans="1:4" r="10">
      <c s="4" t="s" r="A10">
        <v>83</v>
      </c>
      <c s="5" t="n" r="B10">
        <v>2995</v>
      </c>
      <c s="5" t="n" r="C10">
        <v>4238</v>
      </c>
      <c s="5" t="n" r="D10">
        <v>4205</v>
      </c>
    </row>
    <row spans="1:4" r="11">
      <c s="4" t="s" r="A11">
        <v>84</v>
      </c>
      <c s="5" t="n" r="C11">
        <v>134</v>
      </c>
      <c s="5" t="n" r="D11">
        <v>1088</v>
      </c>
    </row>
    <row spans="1:4" r="12">
      <c s="4" t="s" r="A12">
        <v>85</v>
      </c>
      <c s="5" t="n" r="B12">
        <v>437</v>
      </c>
      <c s="5" t="n" r="C12">
        <v>743</v>
      </c>
      <c s="5" t="n" r="D12">
        <v>933</v>
      </c>
    </row>
    <row spans="1:4" r="13">
      <c s="4" t="s" r="A13">
        <v>86</v>
      </c>
      <c s="5" t="n" r="D13">
        <v>10468</v>
      </c>
    </row>
    <row spans="1:4" r="14">
      <c s="4" t="s" r="A14">
        <v>87</v>
      </c>
      <c s="5" t="n" r="B14">
        <v>25487</v>
      </c>
      <c s="5" t="n" r="C14">
        <v>29420</v>
      </c>
      <c s="5" t="n" r="D14">
        <v>44032</v>
      </c>
    </row>
    <row spans="1:4" r="15">
      <c s="4" t="s" r="A15">
        <v>88</v>
      </c>
      <c s="5" t="n" r="B15">
        <v>-1643</v>
      </c>
      <c s="5" t="n" r="C15">
        <v>-6522</v>
      </c>
      <c s="5" t="n" r="D15">
        <v>-9516</v>
      </c>
    </row>
    <row spans="1:4" r="16">
      <c s="3" t="s" r="A16">
        <v>89</v>
      </c>
    </row>
    <row spans="1:4" r="17">
      <c s="4" t="s" r="A17">
        <v>90</v>
      </c>
      <c s="5" t="n" r="B17">
        <v>-775</v>
      </c>
      <c s="5" t="n" r="C17">
        <v>-659</v>
      </c>
      <c s="5" t="n" r="D17">
        <v>-894</v>
      </c>
    </row>
    <row spans="1:4" r="18">
      <c s="4" t="s" r="A18">
        <v>91</v>
      </c>
      <c s="5" t="n" r="B18">
        <v>-784</v>
      </c>
      <c s="5" t="n" r="C18">
        <v>-870</v>
      </c>
      <c s="5" t="n" r="D18">
        <v>615</v>
      </c>
    </row>
    <row spans="1:4" r="19">
      <c s="4" t="s" r="A19">
        <v>92</v>
      </c>
      <c s="5" t="n" r="B19">
        <v>598</v>
      </c>
      <c s="5" t="n" r="C19">
        <v>74</v>
      </c>
      <c s="5" t="n" r="D19">
        <v>544</v>
      </c>
    </row>
    <row spans="1:4" r="20">
      <c s="4" t="s" r="A20">
        <v>93</v>
      </c>
      <c s="5" t="n" r="B20">
        <v>172</v>
      </c>
      <c s="5" t="n" r="C20">
        <v>142</v>
      </c>
      <c s="5" t="n" r="D20">
        <v>87</v>
      </c>
    </row>
    <row spans="1:4" r="21">
      <c s="4" t="s" r="A21">
        <v>94</v>
      </c>
      <c s="5" t="n" r="B21">
        <v>-789</v>
      </c>
      <c s="5" t="n" r="C21">
        <v>-1313</v>
      </c>
      <c s="5" t="n" r="D21">
        <v>352</v>
      </c>
    </row>
    <row spans="1:4" r="22">
      <c s="4" t="s" r="A22">
        <v>95</v>
      </c>
      <c s="5" t="n" r="B22">
        <v>-2432</v>
      </c>
      <c s="5" t="n" r="C22">
        <v>-7835</v>
      </c>
      <c s="5" t="n" r="D22">
        <v>-9164</v>
      </c>
    </row>
    <row spans="1:4" r="23">
      <c s="4" t="s" r="A23">
        <v>96</v>
      </c>
      <c s="5" t="n" r="B23">
        <v>7179</v>
      </c>
      <c s="5" t="n" r="C23">
        <v>394</v>
      </c>
      <c s="5" t="n" r="D23">
        <v>-2036</v>
      </c>
    </row>
    <row spans="1:4" r="24">
      <c s="4" t="s" r="A24">
        <v>97</v>
      </c>
      <c s="6" t="n" r="B24">
        <v>4747</v>
      </c>
      <c s="6" t="n" r="C24">
        <v>-7441</v>
      </c>
      <c s="6" t="n" r="D24">
        <v>-11200</v>
      </c>
    </row>
    <row spans="1:4" r="25">
      <c s="3" t="s" r="A25">
        <v>98</v>
      </c>
    </row>
    <row spans="1:4" r="26">
      <c s="4" t="s" r="A26">
        <v>99</v>
      </c>
      <c s="7" t="n" r="B26">
        <v>0.07000000000000001</v>
      </c>
      <c s="7" t="n" r="C26">
        <v>-0.12</v>
      </c>
      <c s="7" t="n" r="D26">
        <v>-0.18</v>
      </c>
    </row>
    <row spans="1:4" r="27">
      <c s="4" t="s" r="A27">
        <v>100</v>
      </c>
      <c s="7" t="n" r="B27">
        <v>0.07000000000000001</v>
      </c>
      <c s="7" t="n" r="C27">
        <v>-0.12</v>
      </c>
      <c s="7" t="n" r="D27">
        <v>-0.18</v>
      </c>
    </row>
    <row spans="1:4" r="28">
      <c s="3" t="s" r="A28">
        <v>101</v>
      </c>
    </row>
    <row spans="1:4" r="29">
      <c s="4" t="s" r="A29">
        <v>99</v>
      </c>
      <c s="5" t="n" r="B29">
        <v>64350893</v>
      </c>
      <c s="5" t="n" r="C29">
        <v>63757395</v>
      </c>
      <c s="5" t="n" r="D29">
        <v>63471235</v>
      </c>
    </row>
    <row spans="1:4" r="30">
      <c s="4" t="s" r="A30">
        <v>100</v>
      </c>
      <c s="5" t="n" r="B30">
        <v>64776699</v>
      </c>
      <c s="5" t="n" r="C30">
        <v>63757395</v>
      </c>
      <c s="5" t="n" r="D30">
        <v>634712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399</v>
      </c>
      <c s="2" t="s" r="B1">
        <v>2</v>
      </c>
      <c s="2" t="s" r="C1">
        <v>32</v>
      </c>
    </row>
    <row spans="1:3" r="2">
      <c s="3" t="s" r="A2">
        <v>169</v>
      </c>
    </row>
    <row spans="1:3" r="3">
      <c s="4" t="s" r="A3">
        <v>400</v>
      </c>
      <c s="6" t="n" r="B3">
        <v>735</v>
      </c>
      <c s="6" t="n" r="C3">
        <v>1032</v>
      </c>
    </row>
    <row spans="1:3" r="4">
      <c s="4" t="s" r="A4">
        <v>401</v>
      </c>
      <c s="5" t="n" r="B4">
        <v>14744</v>
      </c>
      <c s="5" t="n" r="C4">
        <v>16157</v>
      </c>
    </row>
    <row spans="1:3" r="5">
      <c s="4" t="s" r="A5">
        <v>37</v>
      </c>
      <c s="6" t="n" r="B5">
        <v>15479</v>
      </c>
      <c s="6" t="n" r="C5">
        <v>171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s="1" t="s" r="A1">
        <v>402</v>
      </c>
      <c s="2" t="s" r="B1">
        <v>403</v>
      </c>
    </row>
    <row spans="1:2" r="2">
      <c s="4" t="s" r="A2">
        <v>404</v>
      </c>
    </row>
    <row spans="1:2" r="3">
      <c s="3" t="s" r="A3">
        <v>405</v>
      </c>
    </row>
    <row spans="1:2" r="4">
      <c s="4" t="s" r="A4">
        <v>406</v>
      </c>
      <c s="6" t="n" r="B4">
        <v>1366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7</v>
      </c>
      <c s="2" t="s" r="B1">
        <v>2</v>
      </c>
      <c s="2" t="s" r="C1">
        <v>32</v>
      </c>
    </row>
    <row spans="1:3" r="2">
      <c s="3" t="s" r="A2">
        <v>345</v>
      </c>
    </row>
    <row spans="1:3" r="3">
      <c s="4" t="s" r="A3">
        <v>408</v>
      </c>
      <c s="6" t="n" r="B3">
        <v>14846</v>
      </c>
      <c s="6" t="n" r="C3">
        <v>14114</v>
      </c>
    </row>
    <row spans="1:3" r="4">
      <c s="4" t="s" r="A4">
        <v>409</v>
      </c>
      <c s="5" t="n" r="B4">
        <v>-11470</v>
      </c>
      <c s="5" t="n" r="C4">
        <v>-11377</v>
      </c>
    </row>
    <row spans="1:3" r="5">
      <c s="4" t="s" r="A5">
        <v>43</v>
      </c>
      <c s="5" t="n" r="B5">
        <v>3376</v>
      </c>
      <c s="5" t="n" r="C5">
        <v>2737</v>
      </c>
    </row>
    <row spans="1:3" r="6">
      <c s="4" t="s" r="A6">
        <v>344</v>
      </c>
    </row>
    <row spans="1:3" r="7">
      <c s="3" t="s" r="A7">
        <v>345</v>
      </c>
    </row>
    <row spans="1:3" r="8">
      <c s="4" t="s" r="A8">
        <v>408</v>
      </c>
      <c s="5" t="n" r="B8">
        <v>9503</v>
      </c>
      <c s="5" t="n" r="C8">
        <v>8707</v>
      </c>
    </row>
    <row spans="1:3" r="9">
      <c s="4" t="s" r="A9">
        <v>348</v>
      </c>
    </row>
    <row spans="1:3" r="10">
      <c s="3" t="s" r="A10">
        <v>345</v>
      </c>
    </row>
    <row spans="1:3" r="11">
      <c s="4" t="s" r="A11">
        <v>408</v>
      </c>
      <c s="5" t="n" r="B11">
        <v>2112</v>
      </c>
      <c s="5" t="n" r="C11">
        <v>2529</v>
      </c>
    </row>
    <row spans="1:3" r="12">
      <c s="4" t="s" r="A12">
        <v>410</v>
      </c>
    </row>
    <row spans="1:3" r="13">
      <c s="3" t="s" r="A13">
        <v>345</v>
      </c>
    </row>
    <row spans="1:3" r="14">
      <c s="4" t="s" r="A14">
        <v>408</v>
      </c>
      <c s="5" t="n" r="B14">
        <v>1701</v>
      </c>
      <c s="5" t="n" r="C14">
        <v>1376</v>
      </c>
    </row>
    <row spans="1:3" r="15">
      <c s="4" t="s" r="A15">
        <v>411</v>
      </c>
    </row>
    <row spans="1:3" r="16">
      <c s="3" t="s" r="A16">
        <v>345</v>
      </c>
    </row>
    <row spans="1:3" r="17">
      <c s="4" t="s" r="A17">
        <v>408</v>
      </c>
      <c s="5" t="n" r="B17">
        <v>478</v>
      </c>
      <c s="5" t="n" r="C17">
        <v>518</v>
      </c>
    </row>
    <row spans="1:3" r="18">
      <c s="4" t="s" r="A18">
        <v>355</v>
      </c>
    </row>
    <row spans="1:3" r="19">
      <c s="3" t="s" r="A19">
        <v>345</v>
      </c>
    </row>
    <row spans="1:3" r="20">
      <c s="4" t="s" r="A20">
        <v>408</v>
      </c>
      <c s="6" t="n" r="B20">
        <v>1052</v>
      </c>
      <c s="6" t="n" r="C20">
        <v>9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t="s" r="A1">
        <v>412</v>
      </c>
      <c s="2" t="s" r="B1">
        <v>1</v>
      </c>
    </row>
    <row spans="1:4" r="2">
      <c s="2" t="s" r="B2">
        <v>2</v>
      </c>
      <c s="2" t="s" r="C2">
        <v>32</v>
      </c>
      <c s="2" t="s" r="D2">
        <v>75</v>
      </c>
    </row>
    <row spans="1:4" r="3">
      <c s="3" t="s" r="A3">
        <v>172</v>
      </c>
    </row>
    <row spans="1:4" r="4">
      <c s="4" t="s" r="A4">
        <v>413</v>
      </c>
      <c s="6" t="n" r="B4">
        <v>1524000</v>
      </c>
      <c s="6" t="n" r="C4">
        <v>1825000</v>
      </c>
      <c s="6" t="n" r="D4">
        <v>2089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4</v>
      </c>
      <c s="2" t="s" r="B1">
        <v>2</v>
      </c>
      <c s="2" t="s" r="C1">
        <v>32</v>
      </c>
    </row>
    <row spans="1:3" r="2">
      <c s="3" t="s" r="A2">
        <v>359</v>
      </c>
    </row>
    <row spans="1:3" r="3">
      <c s="4" t="s" r="A3">
        <v>415</v>
      </c>
      <c s="6" t="n" r="B3">
        <v>4884</v>
      </c>
      <c s="6" t="n" r="C3">
        <v>8006</v>
      </c>
    </row>
    <row spans="1:3" r="4">
      <c s="4" t="s" r="A4">
        <v>416</v>
      </c>
      <c s="5" t="n" r="B4">
        <v>2300</v>
      </c>
      <c s="5" t="n" r="C4">
        <v>4984</v>
      </c>
    </row>
    <row spans="1:3" r="5">
      <c s="4" t="s" r="A5">
        <v>44</v>
      </c>
      <c s="5" t="n" r="B5">
        <v>2584</v>
      </c>
      <c s="5" t="n" r="C5">
        <v>3022</v>
      </c>
    </row>
    <row spans="1:3" r="6">
      <c s="4" t="s" r="A6">
        <v>417</v>
      </c>
    </row>
    <row spans="1:3" r="7">
      <c s="3" t="s" r="A7">
        <v>359</v>
      </c>
    </row>
    <row spans="1:3" r="8">
      <c s="4" t="s" r="A8">
        <v>415</v>
      </c>
      <c s="5" t="n" r="B8">
        <v>3984</v>
      </c>
      <c s="5" t="n" r="C8">
        <v>4154</v>
      </c>
    </row>
    <row spans="1:3" r="9">
      <c s="4" t="s" r="A9">
        <v>416</v>
      </c>
      <c s="5" t="n" r="B9">
        <v>1756</v>
      </c>
      <c s="5" t="n" r="C9">
        <v>1601</v>
      </c>
    </row>
    <row spans="1:3" r="10">
      <c s="4" t="s" r="A10">
        <v>44</v>
      </c>
      <c s="5" t="n" r="B10">
        <v>2228</v>
      </c>
      <c s="5" t="n" r="C10">
        <v>2553</v>
      </c>
    </row>
    <row spans="1:3" r="11">
      <c s="4" t="s" r="A11">
        <v>418</v>
      </c>
    </row>
    <row spans="1:3" r="12">
      <c s="3" t="s" r="A12">
        <v>359</v>
      </c>
    </row>
    <row spans="1:3" r="13">
      <c s="4" t="s" r="A13">
        <v>415</v>
      </c>
      <c s="5" t="n" r="B13">
        <v>900</v>
      </c>
      <c s="5" t="n" r="C13">
        <v>3852</v>
      </c>
    </row>
    <row spans="1:3" r="14">
      <c s="4" t="s" r="A14">
        <v>416</v>
      </c>
      <c s="5" t="n" r="B14">
        <v>544</v>
      </c>
      <c s="5" t="n" r="C14">
        <v>3383</v>
      </c>
    </row>
    <row spans="1:3" r="15">
      <c s="4" t="s" r="A15">
        <v>44</v>
      </c>
      <c s="6" t="n" r="B15">
        <v>356</v>
      </c>
      <c s="6" t="n" r="C15">
        <v>4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t="s" r="A1">
        <v>419</v>
      </c>
      <c s="2" t="s" r="B1">
        <v>1</v>
      </c>
    </row>
    <row spans="1:4" r="2">
      <c s="2" t="s" r="B2">
        <v>2</v>
      </c>
      <c s="2" t="s" r="C2">
        <v>32</v>
      </c>
      <c s="2" t="s" r="D2">
        <v>75</v>
      </c>
    </row>
    <row spans="1:4" r="3">
      <c s="3" t="s" r="A3">
        <v>175</v>
      </c>
    </row>
    <row spans="1:4" r="4">
      <c s="4" t="s" r="A4">
        <v>85</v>
      </c>
      <c s="6" t="n" r="B4">
        <v>437</v>
      </c>
      <c s="6" t="n" r="C4">
        <v>743</v>
      </c>
      <c s="6" t="n" r="D4">
        <v>93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0</v>
      </c>
      <c s="2" t="s" r="B1">
        <v>2</v>
      </c>
      <c s="2" t="s" r="C1">
        <v>32</v>
      </c>
    </row>
    <row spans="1:3" r="2">
      <c s="3" t="s" r="A2">
        <v>175</v>
      </c>
    </row>
    <row spans="1:3" r="3">
      <c s="5" t="n" r="A3">
        <v>2016</v>
      </c>
      <c s="6" t="n" r="B3">
        <v>437</v>
      </c>
    </row>
    <row spans="1:3" r="4">
      <c s="5" t="n" r="A4">
        <v>2017</v>
      </c>
      <c s="5" t="n" r="B4">
        <v>437</v>
      </c>
    </row>
    <row spans="1:3" r="5">
      <c s="5" t="n" r="A5">
        <v>2018</v>
      </c>
      <c s="5" t="n" r="B5">
        <v>438</v>
      </c>
    </row>
    <row spans="1:3" r="6">
      <c s="5" t="n" r="A6">
        <v>2019</v>
      </c>
      <c s="5" t="n" r="B6">
        <v>344</v>
      </c>
    </row>
    <row spans="1:3" r="7">
      <c s="5" t="n" r="A7">
        <v>2020</v>
      </c>
      <c s="5" t="n" r="B7">
        <v>325</v>
      </c>
    </row>
    <row spans="1:3" r="8">
      <c s="4" t="s" r="A8">
        <v>421</v>
      </c>
      <c s="5" t="n" r="B8">
        <v>603</v>
      </c>
    </row>
    <row spans="1:3" r="9">
      <c s="4" t="s" r="A9">
        <v>44</v>
      </c>
      <c s="6" t="n" r="B9">
        <v>2584</v>
      </c>
      <c s="6" t="n" r="C9">
        <v>30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t="s" r="A1">
        <v>422</v>
      </c>
      <c s="2" t="s" r="B1">
        <v>1</v>
      </c>
    </row>
    <row spans="1:3" r="2">
      <c s="2" t="s" r="B2">
        <v>2</v>
      </c>
      <c s="2" t="s" r="C2">
        <v>32</v>
      </c>
    </row>
    <row spans="1:3" r="3">
      <c s="3" t="s" r="A3">
        <v>423</v>
      </c>
    </row>
    <row spans="1:3" r="4">
      <c s="4" t="s" r="A4">
        <v>299</v>
      </c>
      <c s="6" t="n" r="B4">
        <v>25000000</v>
      </c>
    </row>
    <row spans="1:3" r="5">
      <c s="4" t="s" r="A5">
        <v>424</v>
      </c>
      <c s="4" t="s" r="B5">
        <v>325</v>
      </c>
      <c s="4" t="s" r="C5">
        <v>325</v>
      </c>
    </row>
    <row spans="1:3" r="6">
      <c s="4" t="s" r="A6">
        <v>425</v>
      </c>
      <c s="6" t="n" r="B6">
        <v>1500</v>
      </c>
    </row>
    <row spans="1:3" r="7">
      <c s="4" t="s" r="A7">
        <v>426</v>
      </c>
      <c s="4" t="s" r="B7">
        <v>427</v>
      </c>
    </row>
    <row spans="1:3" r="8">
      <c s="4" t="s" r="A8">
        <v>300</v>
      </c>
      <c s="4" t="s" r="B8">
        <v>301</v>
      </c>
    </row>
    <row spans="1:3" r="9">
      <c s="4" t="s" r="A9">
        <v>428</v>
      </c>
    </row>
    <row spans="1:3" r="10">
      <c s="3" t="s" r="A10">
        <v>423</v>
      </c>
    </row>
    <row spans="1:3" r="11">
      <c s="4" t="s" r="A11">
        <v>429</v>
      </c>
      <c s="4" t="s" r="B11">
        <v>430</v>
      </c>
    </row>
    <row spans="1:3" r="12">
      <c s="4" t="s" r="A12">
        <v>431</v>
      </c>
    </row>
    <row spans="1:3" r="13">
      <c s="3" t="s" r="A13">
        <v>423</v>
      </c>
    </row>
    <row spans="1:3" r="14">
      <c s="4" t="s" r="A14">
        <v>432</v>
      </c>
      <c s="4" t="s" r="B14">
        <v>433</v>
      </c>
    </row>
    <row spans="1:3" r="15">
      <c s="4" t="s" r="A15">
        <v>434</v>
      </c>
    </row>
    <row spans="1:3" r="16">
      <c s="3" t="s" r="A16">
        <v>423</v>
      </c>
    </row>
    <row spans="1:3" r="17">
      <c s="4" t="s" r="A17">
        <v>432</v>
      </c>
      <c s="4" t="s" r="B17">
        <v>435</v>
      </c>
    </row>
    <row spans="1:3" r="18">
      <c s="4" t="s" r="A18">
        <v>436</v>
      </c>
    </row>
    <row spans="1:3" r="19">
      <c s="3" t="s" r="A19">
        <v>423</v>
      </c>
    </row>
    <row spans="1:3" r="20">
      <c s="4" t="s" r="A20">
        <v>432</v>
      </c>
      <c s="4" t="s" r="B20">
        <v>437</v>
      </c>
    </row>
    <row spans="1:3" r="21">
      <c s="4" t="s" r="A21">
        <v>438</v>
      </c>
    </row>
    <row spans="1:3" r="22">
      <c s="3" t="s" r="A22">
        <v>423</v>
      </c>
    </row>
    <row spans="1:3" r="23">
      <c s="4" t="s" r="A23">
        <v>432</v>
      </c>
      <c s="4" t="s" r="B23">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spans="1:4" r="1">
      <c s="1" t="s" r="A1">
        <v>440</v>
      </c>
      <c s="2" t="s" r="B1">
        <v>1</v>
      </c>
    </row>
    <row spans="1:4" r="2">
      <c s="2" t="s" r="B2">
        <v>2</v>
      </c>
      <c s="2" t="s" r="C2">
        <v>32</v>
      </c>
      <c s="2" t="s" r="D2">
        <v>75</v>
      </c>
    </row>
    <row spans="1:4" r="3">
      <c s="3" t="s" r="A3">
        <v>441</v>
      </c>
    </row>
    <row spans="1:4" r="4">
      <c s="4" t="s" r="A4">
        <v>442</v>
      </c>
      <c s="6" t="n" r="B4">
        <v>13000</v>
      </c>
    </row>
    <row spans="1:4" r="5">
      <c s="4" t="s" r="A5">
        <v>443</v>
      </c>
      <c s="4" t="s" r="B5">
        <v>444</v>
      </c>
    </row>
    <row spans="1:4" r="6">
      <c s="4" t="s" r="A6">
        <v>445</v>
      </c>
      <c s="6" t="n" r="B6">
        <v>13000</v>
      </c>
    </row>
    <row spans="1:4" r="7">
      <c s="4" t="s" r="A7">
        <v>446</v>
      </c>
      <c s="4" t="s" r="B7">
        <v>447</v>
      </c>
    </row>
    <row spans="1:4" r="8">
      <c s="4" t="s" r="A8">
        <v>448</v>
      </c>
      <c s="6" t="n" r="B8">
        <v>72000</v>
      </c>
      <c s="6" t="n" r="C8">
        <v>101000</v>
      </c>
      <c s="6" t="n" r="D8">
        <v>3000</v>
      </c>
    </row>
    <row spans="1:4" r="9">
      <c s="4" t="s" r="A9">
        <v>449</v>
      </c>
      <c s="6" t="n" r="B9">
        <v>839000</v>
      </c>
    </row>
    <row spans="1:4" r="10">
      <c s="4" t="s" r="A10">
        <v>450</v>
      </c>
      <c s="4" t="s" r="B10">
        <v>395</v>
      </c>
    </row>
    <row spans="1:4" r="11">
      <c s="4" t="s" r="A11">
        <v>451</v>
      </c>
      <c s="7" t="n" r="B11">
        <v>0.34</v>
      </c>
      <c s="7" t="n" r="C11">
        <v>0.35</v>
      </c>
      <c s="7" t="n" r="D11">
        <v>0.47</v>
      </c>
    </row>
    <row spans="1:4" r="12">
      <c s="4" t="s" r="A12">
        <v>452</v>
      </c>
      <c s="6" t="n" r="B12">
        <v>-365000</v>
      </c>
      <c s="6" t="n" r="C12">
        <v>485000</v>
      </c>
      <c s="6" t="n" r="D12">
        <v>481000</v>
      </c>
    </row>
    <row spans="1:4" r="13">
      <c s="4" t="s" r="A13">
        <v>453</v>
      </c>
    </row>
    <row spans="1:4" r="14">
      <c s="3" t="s" r="A14">
        <v>441</v>
      </c>
    </row>
    <row spans="1:4" r="15">
      <c s="4" t="s" r="A15">
        <v>454</v>
      </c>
      <c s="5" t="n" r="B15">
        <v>10300000</v>
      </c>
    </row>
    <row spans="1:4" r="16">
      <c s="4" t="s" r="A16">
        <v>455</v>
      </c>
      <c s="4" t="s" r="B16">
        <v>456</v>
      </c>
    </row>
    <row spans="1:4" r="17">
      <c s="4" t="s" r="A17">
        <v>457</v>
      </c>
      <c s="4" t="s" r="B17">
        <v>306</v>
      </c>
    </row>
    <row spans="1:4" r="18">
      <c s="4" t="s" r="A18">
        <v>458</v>
      </c>
      <c s="4" t="s" r="B18">
        <v>310</v>
      </c>
    </row>
    <row spans="1:4" r="19">
      <c s="4" t="s" r="A19">
        <v>459</v>
      </c>
      <c s="4" t="s" r="B19">
        <v>460</v>
      </c>
    </row>
    <row spans="1:4" r="20">
      <c s="4" t="s" r="A20">
        <v>461</v>
      </c>
      <c s="5" t="n" r="B20">
        <v>252918</v>
      </c>
    </row>
    <row spans="1:4" r="21">
      <c s="4" t="s" r="A21">
        <v>462</v>
      </c>
    </row>
    <row spans="1:4" r="22">
      <c s="3" t="s" r="A22">
        <v>441</v>
      </c>
    </row>
    <row spans="1:4" r="23">
      <c s="4" t="s" r="A23">
        <v>463</v>
      </c>
      <c s="4" t="s" r="B23">
        <v>46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65</v>
      </c>
      <c s="2" t="s" r="B1">
        <v>1</v>
      </c>
    </row>
    <row spans="1:4" r="2">
      <c s="2" t="s" r="B2">
        <v>2</v>
      </c>
      <c s="2" t="s" r="C2">
        <v>32</v>
      </c>
      <c s="2" t="s" r="D2">
        <v>75</v>
      </c>
    </row>
    <row spans="1:4" r="3">
      <c s="3" t="s" r="A3">
        <v>441</v>
      </c>
    </row>
    <row spans="1:4" r="4">
      <c s="4" t="s" r="A4">
        <v>466</v>
      </c>
      <c s="5" t="n" r="B4">
        <v>7199982</v>
      </c>
      <c s="5" t="n" r="C4">
        <v>9364744</v>
      </c>
      <c s="5" t="n" r="D4">
        <v>7951463</v>
      </c>
    </row>
    <row spans="1:4" r="5">
      <c s="4" t="s" r="A5">
        <v>467</v>
      </c>
      <c s="5" t="n" r="B5">
        <v>1875000</v>
      </c>
      <c s="5" t="n" r="C5">
        <v>362054</v>
      </c>
      <c s="5" t="n" r="D5">
        <v>1500000</v>
      </c>
    </row>
    <row spans="1:4" r="6">
      <c s="4" t="s" r="A6">
        <v>468</v>
      </c>
      <c s="5" t="n" r="B6">
        <v>-557292</v>
      </c>
      <c s="5" t="n" r="C6">
        <v>-454107</v>
      </c>
      <c s="5" t="n" r="D6">
        <v>-15000</v>
      </c>
    </row>
    <row spans="1:4" r="7">
      <c s="4" t="s" r="A7">
        <v>469</v>
      </c>
      <c s="5" t="n" r="B7">
        <v>-575879</v>
      </c>
      <c s="5" t="n" r="C7">
        <v>-2072709</v>
      </c>
      <c s="5" t="n" r="D7">
        <v>-71719</v>
      </c>
    </row>
    <row spans="1:4" r="8">
      <c s="4" t="s" r="A8">
        <v>470</v>
      </c>
      <c s="5" t="n" r="B8">
        <v>7941811</v>
      </c>
      <c s="5" t="n" r="C8">
        <v>7199982</v>
      </c>
      <c s="5" t="n" r="D8">
        <v>9364744</v>
      </c>
    </row>
    <row spans="1:4" r="9">
      <c s="4" t="s" r="A9">
        <v>471</v>
      </c>
      <c s="5" t="n" r="B9">
        <v>5368481</v>
      </c>
      <c s="5" t="n" r="C9">
        <v>5542304</v>
      </c>
      <c s="5" t="n" r="D9">
        <v>6320370</v>
      </c>
    </row>
    <row spans="1:4" r="10">
      <c s="4" t="s" r="A10">
        <v>472</v>
      </c>
      <c s="5" t="n" r="B10">
        <v>7718407</v>
      </c>
      <c s="5" t="n" r="C10">
        <v>6716143</v>
      </c>
      <c s="5" t="n" r="D10">
        <v>8812244</v>
      </c>
    </row>
    <row spans="1:4" r="11">
      <c s="4" t="s" r="A11">
        <v>473</v>
      </c>
      <c s="7" t="n" r="B11">
        <v>0.66</v>
      </c>
      <c s="7" t="n" r="C11">
        <v>0.66</v>
      </c>
      <c s="7" t="n" r="D11">
        <v>0.66</v>
      </c>
    </row>
    <row spans="1:4" r="12">
      <c s="4" t="s" r="A12">
        <v>474</v>
      </c>
      <c s="8" t="n" r="B12">
        <v>0.5600000000000001</v>
      </c>
      <c s="8" t="n" r="C12">
        <v>0.5</v>
      </c>
      <c s="8" t="n" r="D12">
        <v>0.67</v>
      </c>
    </row>
    <row spans="1:4" r="13">
      <c s="4" t="s" r="A13">
        <v>475</v>
      </c>
      <c s="8" t="n" r="B13">
        <v>0.42</v>
      </c>
      <c s="8" t="n" r="C13">
        <v>0.41</v>
      </c>
      <c s="8" t="n" r="D13">
        <v>0.47</v>
      </c>
    </row>
    <row spans="1:4" r="14">
      <c s="4" t="s" r="A14">
        <v>476</v>
      </c>
      <c s="8" t="n" r="B14">
        <v>0.88</v>
      </c>
      <c s="8" t="n" r="C14">
        <v>0.89</v>
      </c>
      <c s="8" t="n" r="D14">
        <v>0.49</v>
      </c>
    </row>
    <row spans="1:4" r="15">
      <c s="4" t="s" r="A15">
        <v>477</v>
      </c>
      <c s="8" t="n" r="B15">
        <v>0.64</v>
      </c>
      <c s="8" t="n" r="C15">
        <v>0.66</v>
      </c>
      <c s="8" t="n" r="D15">
        <v>0.66</v>
      </c>
    </row>
    <row spans="1:4" r="16">
      <c s="4" t="s" r="A16">
        <v>478</v>
      </c>
      <c s="8" t="n" r="B16">
        <v>0.66</v>
      </c>
      <c s="8" t="n" r="C16">
        <v>0.65</v>
      </c>
      <c s="8" t="n" r="D16">
        <v>0.61</v>
      </c>
    </row>
    <row spans="1:4" r="17">
      <c s="4" t="s" r="A17">
        <v>479</v>
      </c>
      <c s="7" t="n" r="B17">
        <v>0.64</v>
      </c>
      <c s="7" t="n" r="C17">
        <v>0.66</v>
      </c>
      <c s="7" t="n" r="D17">
        <v>0.6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2</v>
      </c>
      <c s="2" t="s" r="B1">
        <v>1</v>
      </c>
    </row>
    <row spans="1:4" r="2">
      <c s="2" t="s" r="B2">
        <v>2</v>
      </c>
      <c s="2" t="s" r="C2">
        <v>32</v>
      </c>
      <c s="2" t="s" r="D2">
        <v>75</v>
      </c>
    </row>
    <row spans="1:4" r="3">
      <c s="3" t="s" r="A3">
        <v>103</v>
      </c>
    </row>
    <row spans="1:4" r="4">
      <c s="4" t="s" r="A4">
        <v>97</v>
      </c>
      <c s="6" t="n" r="B4">
        <v>4747</v>
      </c>
      <c s="6" t="n" r="C4">
        <v>-7441</v>
      </c>
      <c s="6" t="n" r="D4">
        <v>-11200</v>
      </c>
    </row>
    <row spans="1:4" r="5">
      <c s="4" t="s" r="A5">
        <v>104</v>
      </c>
      <c s="5" t="n" r="B5">
        <v>-3366</v>
      </c>
      <c s="5" t="n" r="C5">
        <v>1944</v>
      </c>
      <c s="5" t="n" r="D5">
        <v>-2083</v>
      </c>
    </row>
    <row spans="1:4" r="6">
      <c s="4" t="s" r="A6">
        <v>105</v>
      </c>
      <c s="6" t="n" r="B6">
        <v>1381</v>
      </c>
      <c s="6" t="n" r="C6">
        <v>-5497</v>
      </c>
      <c s="6" t="n" r="D6">
        <v>-132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80</v>
      </c>
      <c s="2" t="s" r="B1">
        <v>1</v>
      </c>
    </row>
    <row spans="1:4" r="2">
      <c s="2" t="s" r="B2">
        <v>2</v>
      </c>
      <c s="2" t="s" r="C2">
        <v>32</v>
      </c>
      <c s="2" t="s" r="D2">
        <v>75</v>
      </c>
    </row>
    <row spans="1:4" r="3">
      <c s="3" t="s" r="A3">
        <v>481</v>
      </c>
    </row>
    <row spans="1:4" r="4">
      <c s="4" t="s" r="A4">
        <v>482</v>
      </c>
      <c s="4" t="s" r="D4">
        <v>483</v>
      </c>
    </row>
    <row spans="1:4" r="5">
      <c s="4" t="s" r="A5">
        <v>484</v>
      </c>
      <c s="4" t="s" r="D5">
        <v>485</v>
      </c>
    </row>
    <row spans="1:4" r="6">
      <c s="4" t="s" r="A6">
        <v>486</v>
      </c>
      <c s="6" t="n" r="B6">
        <v>0</v>
      </c>
      <c s="6" t="n" r="C6">
        <v>0</v>
      </c>
      <c s="6" t="n" r="D6">
        <v>0</v>
      </c>
    </row>
    <row spans="1:4" r="7">
      <c s="4" t="s" r="A7">
        <v>487</v>
      </c>
      <c s="4" t="s" r="B7">
        <v>351</v>
      </c>
      <c s="4" t="s" r="D7">
        <v>351</v>
      </c>
    </row>
    <row spans="1:4" r="8">
      <c s="4" t="s" r="A8">
        <v>326</v>
      </c>
    </row>
    <row spans="1:4" r="9">
      <c s="3" t="s" r="A9">
        <v>481</v>
      </c>
    </row>
    <row spans="1:4" r="10">
      <c s="4" t="s" r="A10">
        <v>482</v>
      </c>
      <c s="4" t="s" r="B10">
        <v>488</v>
      </c>
      <c s="4" t="s" r="C10">
        <v>489</v>
      </c>
    </row>
    <row spans="1:4" r="11">
      <c s="4" t="s" r="A11">
        <v>484</v>
      </c>
      <c s="4" t="s" r="B11">
        <v>490</v>
      </c>
      <c s="4" t="s" r="C11">
        <v>491</v>
      </c>
    </row>
    <row spans="1:4" r="12">
      <c s="4" t="s" r="A12">
        <v>487</v>
      </c>
      <c s="4" t="s" r="C12">
        <v>351</v>
      </c>
    </row>
    <row spans="1:4" r="13">
      <c s="4" t="s" r="A13">
        <v>329</v>
      </c>
    </row>
    <row spans="1:4" r="14">
      <c s="3" t="s" r="A14">
        <v>481</v>
      </c>
    </row>
    <row spans="1:4" r="15">
      <c s="4" t="s" r="A15">
        <v>482</v>
      </c>
      <c s="4" t="s" r="B15">
        <v>492</v>
      </c>
      <c s="4" t="s" r="C15">
        <v>493</v>
      </c>
    </row>
    <row spans="1:4" r="16">
      <c s="4" t="s" r="A16">
        <v>484</v>
      </c>
      <c s="4" t="s" r="B16">
        <v>494</v>
      </c>
      <c s="4" t="s" r="C16">
        <v>495</v>
      </c>
    </row>
    <row spans="1:4" r="17">
      <c s="4" t="s" r="A17">
        <v>487</v>
      </c>
      <c s="4" t="s" r="C17">
        <v>4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97</v>
      </c>
      <c s="2" t="s" r="B1">
        <v>1</v>
      </c>
    </row>
    <row spans="1:4" r="2">
      <c s="2" t="s" r="B2">
        <v>2</v>
      </c>
      <c s="2" t="s" r="C2">
        <v>32</v>
      </c>
      <c s="2" t="s" r="D2">
        <v>75</v>
      </c>
    </row>
    <row spans="1:4" r="3">
      <c s="3" t="s" r="A3">
        <v>498</v>
      </c>
    </row>
    <row spans="1:4" r="4">
      <c s="4" t="s" r="A4">
        <v>499</v>
      </c>
      <c s="6" t="n" r="B4">
        <v>744</v>
      </c>
      <c s="6" t="n" r="C4">
        <v>-4324</v>
      </c>
      <c s="6" t="n" r="D4">
        <v>-8711</v>
      </c>
    </row>
    <row spans="1:4" r="5">
      <c s="4" t="s" r="A5">
        <v>500</v>
      </c>
      <c s="5" t="n" r="B5">
        <v>-3176</v>
      </c>
      <c s="5" t="n" r="C5">
        <v>-3511</v>
      </c>
      <c s="5" t="n" r="D5">
        <v>-453</v>
      </c>
    </row>
    <row spans="1:4" r="6">
      <c s="4" t="s" r="A6">
        <v>95</v>
      </c>
      <c s="5" t="n" r="B6">
        <v>-2432</v>
      </c>
      <c s="5" t="n" r="C6">
        <v>-7835</v>
      </c>
      <c s="5" t="n" r="D6">
        <v>-9164</v>
      </c>
    </row>
    <row spans="1:4" r="7">
      <c s="3" t="s" r="A7">
        <v>501</v>
      </c>
    </row>
    <row spans="1:4" r="8">
      <c s="4" t="s" r="A8">
        <v>502</v>
      </c>
      <c s="5" t="n" r="B8">
        <v>0</v>
      </c>
      <c s="5" t="n" r="C8">
        <v>0</v>
      </c>
      <c s="5" t="n" r="D8">
        <v>0</v>
      </c>
    </row>
    <row spans="1:4" r="9">
      <c s="4" t="s" r="A9">
        <v>503</v>
      </c>
      <c s="5" t="n" r="B9">
        <v>-33</v>
      </c>
      <c s="5" t="n" r="C9">
        <v>55</v>
      </c>
      <c s="5" t="n" r="D9">
        <v>-33</v>
      </c>
    </row>
    <row spans="1:4" r="10">
      <c s="4" t="s" r="A10">
        <v>500</v>
      </c>
      <c s="5" t="n" r="B10">
        <v>611</v>
      </c>
      <c s="5" t="n" r="C10">
        <v>527</v>
      </c>
      <c s="5" t="n" r="D10">
        <v>1881</v>
      </c>
    </row>
    <row spans="1:4" r="11">
      <c s="4" t="s" r="A11">
        <v>504</v>
      </c>
      <c s="5" t="n" r="B11">
        <v>578</v>
      </c>
      <c s="5" t="n" r="C11">
        <v>582</v>
      </c>
      <c s="5" t="n" r="D11">
        <v>1848</v>
      </c>
    </row>
    <row spans="1:4" r="12">
      <c s="3" t="s" r="A12">
        <v>505</v>
      </c>
    </row>
    <row spans="1:4" r="13">
      <c s="4" t="s" r="A13">
        <v>502</v>
      </c>
      <c s="5" t="n" r="B13">
        <v>-6667</v>
      </c>
    </row>
    <row spans="1:4" r="14">
      <c s="4" t="s" r="A14">
        <v>503</v>
      </c>
      <c s="5" t="n" r="B14">
        <v>-2088</v>
      </c>
    </row>
    <row spans="1:4" r="15">
      <c s="4" t="s" r="A15">
        <v>500</v>
      </c>
      <c s="5" t="n" r="B15">
        <v>998</v>
      </c>
      <c s="5" t="n" r="C15">
        <v>-976</v>
      </c>
      <c s="5" t="n" r="D15">
        <v>188</v>
      </c>
    </row>
    <row spans="1:4" r="16">
      <c s="4" t="s" r="A16">
        <v>506</v>
      </c>
      <c s="5" t="n" r="B16">
        <v>-7757</v>
      </c>
      <c s="5" t="n" r="C16">
        <v>-976</v>
      </c>
      <c s="5" t="n" r="D16">
        <v>188</v>
      </c>
    </row>
    <row spans="1:4" r="17">
      <c s="4" t="s" r="A17">
        <v>507</v>
      </c>
      <c s="6" t="n" r="B17">
        <v>-7179</v>
      </c>
      <c s="6" t="n" r="C17">
        <v>-394</v>
      </c>
      <c s="6" t="n" r="D17">
        <v>20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08</v>
      </c>
      <c s="2" t="s" r="B1">
        <v>1</v>
      </c>
    </row>
    <row spans="1:3" r="2">
      <c s="2" t="s" r="B2">
        <v>2</v>
      </c>
      <c s="2" t="s" r="C2">
        <v>32</v>
      </c>
    </row>
    <row spans="1:3" r="3">
      <c s="3" t="s" r="A3">
        <v>509</v>
      </c>
    </row>
    <row spans="1:3" r="4">
      <c s="4" t="s" r="A4">
        <v>510</v>
      </c>
      <c s="6" t="n" r="B4">
        <v>9157000</v>
      </c>
      <c s="6" t="n" r="C4">
        <v>18730000</v>
      </c>
    </row>
    <row spans="1:3" r="5">
      <c s="4" t="s" r="A5">
        <v>511</v>
      </c>
      <c s="4" t="s" r="B5">
        <v>347</v>
      </c>
    </row>
    <row spans="1:3" r="6">
      <c s="4" t="s" r="A6">
        <v>512</v>
      </c>
      <c s="6" t="n" r="B6">
        <v>37500000</v>
      </c>
    </row>
    <row spans="1:3" r="7">
      <c s="4" t="s" r="A7">
        <v>513</v>
      </c>
      <c s="5" t="n" r="B7">
        <v>2400000</v>
      </c>
    </row>
    <row spans="1:3" r="8">
      <c s="4" t="s" r="A8">
        <v>514</v>
      </c>
      <c s="6" t="n" r="B8">
        <v>0</v>
      </c>
      <c s="6" t="n" r="C8">
        <v>0</v>
      </c>
    </row>
    <row spans="1:3" r="9">
      <c s="4" t="s" r="A9">
        <v>515</v>
      </c>
    </row>
    <row spans="1:3" r="10">
      <c s="3" t="s" r="A10">
        <v>509</v>
      </c>
    </row>
    <row spans="1:3" r="11">
      <c s="4" t="s" r="A11">
        <v>516</v>
      </c>
      <c s="4" t="s" r="B11">
        <v>517</v>
      </c>
    </row>
    <row spans="1:3" r="12">
      <c s="4" t="s" r="A12">
        <v>518</v>
      </c>
      <c s="6" t="n" r="B12">
        <v>2500000</v>
      </c>
    </row>
    <row spans="1:3" r="13">
      <c s="4" t="s" r="A13">
        <v>519</v>
      </c>
    </row>
    <row spans="1:3" r="14">
      <c s="3" t="s" r="A14">
        <v>509</v>
      </c>
    </row>
    <row spans="1:3" r="15">
      <c s="4" t="s" r="A15">
        <v>510</v>
      </c>
      <c s="5" t="n" r="B15">
        <v>1200000</v>
      </c>
    </row>
    <row spans="1:3" r="16">
      <c s="4" t="s" r="A16">
        <v>520</v>
      </c>
    </row>
    <row spans="1:3" r="17">
      <c s="3" t="s" r="A17">
        <v>509</v>
      </c>
    </row>
    <row spans="1:3" r="18">
      <c s="4" t="s" r="A18">
        <v>510</v>
      </c>
      <c s="5" t="n" r="B18">
        <v>8800000</v>
      </c>
    </row>
    <row spans="1:3" r="19">
      <c s="4" t="s" r="A19">
        <v>521</v>
      </c>
    </row>
    <row spans="1:3" r="20">
      <c s="3" t="s" r="A20">
        <v>509</v>
      </c>
    </row>
    <row spans="1:3" r="21">
      <c s="4" t="s" r="A21">
        <v>510</v>
      </c>
      <c s="6" t="n" r="B21">
        <v>15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22</v>
      </c>
      <c s="2" t="s" r="B1">
        <v>1</v>
      </c>
    </row>
    <row spans="1:4" r="2">
      <c s="2" t="s" r="B2">
        <v>2</v>
      </c>
      <c s="2" t="s" r="C2">
        <v>32</v>
      </c>
      <c s="2" t="s" r="D2">
        <v>75</v>
      </c>
    </row>
    <row spans="1:4" r="3">
      <c s="3" t="s" r="A3">
        <v>523</v>
      </c>
    </row>
    <row spans="1:4" r="4">
      <c s="4" t="s" r="A4">
        <v>524</v>
      </c>
      <c s="6" t="n" r="B4">
        <v>1172</v>
      </c>
      <c s="6" t="n" r="C4">
        <v>-405</v>
      </c>
      <c s="6" t="n" r="D4">
        <v>-1715</v>
      </c>
    </row>
    <row spans="1:4" r="5">
      <c s="4" t="s" r="A5">
        <v>525</v>
      </c>
      <c s="5" t="n" r="B5">
        <v>841</v>
      </c>
      <c s="5" t="n" r="C5">
        <v>181</v>
      </c>
      <c s="5" t="n" r="D5">
        <v>-219</v>
      </c>
    </row>
    <row spans="1:4" r="6">
      <c s="4" t="s" r="A6">
        <v>526</v>
      </c>
      <c s="5" t="n" r="B6">
        <v>-8538</v>
      </c>
      <c s="5" t="n" r="C6">
        <v>1572</v>
      </c>
      <c s="5" t="n" r="D6">
        <v>2987</v>
      </c>
    </row>
    <row spans="1:4" r="7">
      <c s="4" t="s" r="A7">
        <v>86</v>
      </c>
      <c s="5" t="n" r="D7">
        <v>2827</v>
      </c>
    </row>
    <row spans="1:4" r="8">
      <c s="4" t="s" r="A8">
        <v>527</v>
      </c>
      <c s="5" t="n" r="B8">
        <v>120</v>
      </c>
      <c s="5" t="n" r="C8">
        <v>126</v>
      </c>
      <c s="5" t="n" r="D8">
        <v>489</v>
      </c>
    </row>
    <row spans="1:4" r="9">
      <c s="4" t="s" r="A9">
        <v>528</v>
      </c>
      <c s="5" t="n" r="B9">
        <v>-152</v>
      </c>
      <c s="5" t="n" r="C9">
        <v>-9</v>
      </c>
      <c s="5" t="n" r="D9">
        <v>-141</v>
      </c>
    </row>
    <row spans="1:4" r="10">
      <c s="4" t="s" r="A10">
        <v>529</v>
      </c>
      <c s="5" t="n" r="B10">
        <v>0</v>
      </c>
      <c s="5" t="n" r="C10">
        <v>189</v>
      </c>
      <c s="5" t="n" r="D10">
        <v>64</v>
      </c>
    </row>
    <row spans="1:4" r="11">
      <c s="4" t="s" r="A11">
        <v>530</v>
      </c>
      <c s="5" t="n" r="B11">
        <v>23</v>
      </c>
      <c s="5" t="n" r="C11">
        <v>28</v>
      </c>
      <c s="5" t="n" r="D11">
        <v>172</v>
      </c>
    </row>
    <row spans="1:4" r="12">
      <c s="4" t="s" r="A12">
        <v>507</v>
      </c>
      <c s="6" t="n" r="B12">
        <v>-7179</v>
      </c>
      <c s="6" t="n" r="C12">
        <v>-394</v>
      </c>
      <c s="6" t="n" r="D12">
        <v>2036</v>
      </c>
    </row>
    <row spans="1:4" r="13">
      <c s="4" t="s" r="A13">
        <v>531</v>
      </c>
      <c s="4" t="s" r="B13">
        <v>532</v>
      </c>
      <c s="4" t="s" r="C13">
        <v>533</v>
      </c>
      <c s="4" t="s" r="D13">
        <v>534</v>
      </c>
    </row>
    <row spans="1:4" r="14">
      <c s="4" t="s" r="A14">
        <v>515</v>
      </c>
    </row>
    <row spans="1:4" r="15">
      <c s="3" t="s" r="A15">
        <v>523</v>
      </c>
    </row>
    <row spans="1:4" r="16">
      <c s="4" t="s" r="A16">
        <v>535</v>
      </c>
      <c s="6" t="n" r="B16">
        <v>-645</v>
      </c>
      <c s="6" t="n" r="C16">
        <v>-2076</v>
      </c>
      <c s="6" t="n" r="D16">
        <v>-24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6</v>
      </c>
      <c s="2" t="s" r="B1">
        <v>2</v>
      </c>
      <c s="2" t="s" r="C1">
        <v>32</v>
      </c>
    </row>
    <row spans="1:3" r="2">
      <c s="3" t="s" r="A2">
        <v>537</v>
      </c>
    </row>
    <row spans="1:3" r="3">
      <c s="4" t="s" r="A3">
        <v>538</v>
      </c>
      <c s="6" t="n" r="B3">
        <v>15186</v>
      </c>
      <c s="6" t="n" r="C3">
        <v>16583</v>
      </c>
    </row>
    <row spans="1:3" r="4">
      <c s="4" t="s" r="A4">
        <v>539</v>
      </c>
      <c s="5" t="n" r="B4">
        <v>645</v>
      </c>
      <c s="5" t="n" r="C4">
        <v>835</v>
      </c>
    </row>
    <row spans="1:3" r="5">
      <c s="4" t="s" r="A5">
        <v>540</v>
      </c>
      <c s="5" t="n" r="B5">
        <v>313</v>
      </c>
      <c s="5" t="n" r="C5">
        <v>322</v>
      </c>
    </row>
    <row spans="1:3" r="6">
      <c s="4" t="s" r="A6">
        <v>541</v>
      </c>
      <c s="5" t="n" r="B6">
        <v>163</v>
      </c>
      <c s="5" t="n" r="C6">
        <v>147</v>
      </c>
    </row>
    <row spans="1:3" r="7">
      <c s="4" t="s" r="A7">
        <v>542</v>
      </c>
      <c s="5" t="n" r="B7">
        <v>710</v>
      </c>
      <c s="5" t="n" r="C7">
        <v>652</v>
      </c>
    </row>
    <row spans="1:3" r="8">
      <c s="4" t="s" r="A8">
        <v>543</v>
      </c>
      <c s="5" t="n" r="B8">
        <v>825</v>
      </c>
      <c s="5" t="n" r="C8">
        <v>978</v>
      </c>
    </row>
    <row spans="1:3" r="9">
      <c s="4" t="s" r="A9">
        <v>544</v>
      </c>
      <c s="5" t="n" r="B9">
        <v>124</v>
      </c>
      <c s="5" t="n" r="C9">
        <v>204</v>
      </c>
    </row>
    <row spans="1:3" r="10">
      <c s="4" t="s" r="A10">
        <v>545</v>
      </c>
      <c s="5" t="n" r="B10">
        <v>683</v>
      </c>
      <c s="5" t="n" r="C10">
        <v>842</v>
      </c>
    </row>
    <row spans="1:3" r="11">
      <c s="4" t="s" r="A11">
        <v>546</v>
      </c>
      <c s="5" t="n" r="B11">
        <v>166</v>
      </c>
      <c s="5" t="n" r="C11">
        <v>190</v>
      </c>
    </row>
    <row spans="1:3" r="12">
      <c s="4" t="s" r="A12">
        <v>547</v>
      </c>
      <c s="5" t="n" r="B12">
        <v>1553</v>
      </c>
      <c s="5" t="n" r="C12">
        <v>1615</v>
      </c>
    </row>
    <row spans="1:3" r="13">
      <c s="4" t="s" r="A13">
        <v>530</v>
      </c>
      <c s="5" t="n" r="B13">
        <v>194</v>
      </c>
      <c s="5" t="n" r="C13">
        <v>175</v>
      </c>
    </row>
    <row spans="1:3" r="14">
      <c s="4" t="s" r="A14">
        <v>38</v>
      </c>
      <c s="5" t="n" r="B14">
        <v>20562</v>
      </c>
      <c s="5" t="n" r="C14">
        <v>22543</v>
      </c>
    </row>
    <row spans="1:3" r="15">
      <c s="4" t="s" r="A15">
        <v>548</v>
      </c>
      <c s="5" t="n" r="B15">
        <v>-9157</v>
      </c>
      <c s="5" t="n" r="C15">
        <v>-18730</v>
      </c>
    </row>
    <row spans="1:3" r="16">
      <c s="4" t="s" r="A16">
        <v>549</v>
      </c>
      <c s="5" t="n" r="B16">
        <v>11405</v>
      </c>
      <c s="5" t="n" r="C16">
        <v>3813</v>
      </c>
    </row>
    <row spans="1:3" r="17">
      <c s="3" t="s" r="A17">
        <v>550</v>
      </c>
    </row>
    <row spans="1:3" r="18">
      <c s="4" t="s" r="A18">
        <v>551</v>
      </c>
      <c s="5" t="n" r="B18">
        <v>702</v>
      </c>
      <c s="5" t="n" r="C18">
        <v>699</v>
      </c>
    </row>
    <row spans="1:3" r="19">
      <c s="4" t="s" r="A19">
        <v>552</v>
      </c>
      <c s="5" t="n" r="B19">
        <v>58</v>
      </c>
      <c s="5" t="n" r="C19">
        <v>46</v>
      </c>
    </row>
    <row spans="1:3" r="20">
      <c s="4" t="s" r="A20">
        <v>553</v>
      </c>
      <c s="5" t="n" r="B20">
        <v>838</v>
      </c>
      <c s="5" t="n" r="C20">
        <v>986</v>
      </c>
    </row>
    <row spans="1:3" r="21">
      <c s="4" t="s" r="A21">
        <v>554</v>
      </c>
      <c s="5" t="n" r="B21">
        <v>1598</v>
      </c>
      <c s="5" t="n" r="C21">
        <v>1731</v>
      </c>
    </row>
    <row spans="1:3" r="22">
      <c s="4" t="s" r="A22">
        <v>549</v>
      </c>
      <c s="6" t="n" r="B22">
        <v>9807</v>
      </c>
      <c s="6" t="n" r="C22">
        <v>20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10"/>
  </cols>
  <sheetData>
    <row spans="1:2" r="1">
      <c s="1" t="s" r="A1">
        <v>555</v>
      </c>
      <c s="2" t="s" r="B1">
        <v>107</v>
      </c>
    </row>
    <row spans="1:2" r="2">
      <c s="4" t="s" r="A2">
        <v>519</v>
      </c>
    </row>
    <row spans="1:2" r="3">
      <c s="3" t="s" r="A3">
        <v>556</v>
      </c>
    </row>
    <row spans="1:2" r="4">
      <c s="4" t="s" r="A4">
        <v>557</v>
      </c>
      <c s="6" t="n" r="B4">
        <v>16210</v>
      </c>
    </row>
    <row spans="1:2" r="5">
      <c s="4" t="s" r="A5">
        <v>558</v>
      </c>
    </row>
    <row spans="1:2" r="6">
      <c s="3" t="s" r="A6">
        <v>556</v>
      </c>
    </row>
    <row spans="1:2" r="7">
      <c s="4" t="s" r="A7">
        <v>557</v>
      </c>
      <c s="5" t="n" r="B7">
        <v>23342</v>
      </c>
    </row>
    <row spans="1:2" r="8">
      <c s="4" t="s" r="A8">
        <v>515</v>
      </c>
    </row>
    <row spans="1:2" r="9">
      <c s="3" t="s" r="A9">
        <v>556</v>
      </c>
    </row>
    <row spans="1:2" r="10">
      <c s="4" t="s" r="A10">
        <v>557</v>
      </c>
      <c s="5" t="n" r="B10">
        <v>10382</v>
      </c>
    </row>
    <row spans="1:2" r="11">
      <c s="4" t="s" r="A11">
        <v>521</v>
      </c>
    </row>
    <row spans="1:2" r="12">
      <c s="3" t="s" r="A12">
        <v>556</v>
      </c>
    </row>
    <row spans="1:2" r="13">
      <c s="4" t="s" r="A13">
        <v>557</v>
      </c>
      <c s="5" t="n" r="B13">
        <v>9466</v>
      </c>
    </row>
    <row spans="1:2" r="14">
      <c s="4" t="s" r="A14">
        <v>559</v>
      </c>
    </row>
    <row spans="1:2" r="15">
      <c s="3" t="s" r="A15">
        <v>556</v>
      </c>
    </row>
    <row spans="1:2" r="16">
      <c s="4" t="s" r="A16">
        <v>557</v>
      </c>
      <c s="5" t="n" r="B16">
        <v>7308</v>
      </c>
    </row>
    <row spans="1:2" r="17">
      <c s="4" t="s" r="A17">
        <v>560</v>
      </c>
    </row>
    <row spans="1:2" r="18">
      <c s="3" t="s" r="A18">
        <v>556</v>
      </c>
    </row>
    <row spans="1:2" r="19">
      <c s="4" t="s" r="A19">
        <v>557</v>
      </c>
      <c s="5" t="n" r="B19">
        <v>2984</v>
      </c>
    </row>
    <row spans="1:2" r="20">
      <c s="4" t="s" r="A20">
        <v>561</v>
      </c>
    </row>
    <row spans="1:2" r="21">
      <c s="3" t="s" r="A21">
        <v>556</v>
      </c>
    </row>
    <row spans="1:2" r="22">
      <c s="4" t="s" r="A22">
        <v>557</v>
      </c>
      <c s="6" t="n" r="B22">
        <v>497</v>
      </c>
    </row>
    <row spans="1:2" r="23">
      <c s="4" t="s" r="A23">
        <v>562</v>
      </c>
    </row>
    <row spans="1:2" r="24">
      <c s="3" t="s" r="A24">
        <v>556</v>
      </c>
    </row>
    <row spans="1:2" r="25">
      <c s="4" t="s" r="A25">
        <v>563</v>
      </c>
      <c s="5" t="n" r="B25">
        <v>2022</v>
      </c>
    </row>
    <row spans="1:2" r="26">
      <c s="4" t="s" r="A26">
        <v>564</v>
      </c>
    </row>
    <row spans="1:2" r="27">
      <c s="3" t="s" r="A27">
        <v>556</v>
      </c>
    </row>
    <row spans="1:2" r="28">
      <c s="4" t="s" r="A28">
        <v>563</v>
      </c>
      <c s="5" t="n" r="B28">
        <v>2016</v>
      </c>
    </row>
    <row spans="1:2" r="29">
      <c s="4" t="s" r="A29">
        <v>565</v>
      </c>
    </row>
    <row spans="1:2" r="30">
      <c s="3" t="s" r="A30">
        <v>556</v>
      </c>
    </row>
    <row spans="1:2" r="31">
      <c s="4" t="s" r="A31">
        <v>563</v>
      </c>
      <c s="5" t="n" r="B31">
        <v>2015</v>
      </c>
    </row>
    <row spans="1:2" r="32">
      <c s="4" t="s" r="A32">
        <v>566</v>
      </c>
    </row>
    <row spans="1:2" r="33">
      <c s="3" t="s" r="A33">
        <v>556</v>
      </c>
    </row>
    <row spans="1:2" r="34">
      <c s="4" t="s" r="A34">
        <v>563</v>
      </c>
      <c s="5" t="n" r="B34">
        <v>20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567</v>
      </c>
      <c s="2" t="s" r="B1">
        <v>403</v>
      </c>
    </row>
    <row spans="1:2" r="2">
      <c s="4" t="s" r="A2">
        <v>519</v>
      </c>
    </row>
    <row spans="1:2" r="3">
      <c s="3" t="s" r="A3">
        <v>556</v>
      </c>
    </row>
    <row spans="1:2" r="4">
      <c s="4" t="s" r="A4">
        <v>568</v>
      </c>
      <c s="9" t="n" r="B4">
        <v>2.8</v>
      </c>
    </row>
    <row spans="1:2" r="5">
      <c s="4" t="s" r="A5">
        <v>558</v>
      </c>
    </row>
    <row spans="1:2" r="6">
      <c s="3" t="s" r="A6">
        <v>556</v>
      </c>
    </row>
    <row spans="1:2" r="7">
      <c s="4" t="s" r="A7">
        <v>568</v>
      </c>
      <c s="9" t="n" r="B7">
        <v>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spans="1:11" r="1">
      <c s="1" t="s" r="A1">
        <v>569</v>
      </c>
      <c s="2" t="s" r="B1">
        <v>570</v>
      </c>
      <c s="2" t="s" r="C1">
        <v>2</v>
      </c>
      <c s="2" t="s" r="D1">
        <v>571</v>
      </c>
      <c s="2" t="s" r="E1">
        <v>572</v>
      </c>
      <c s="2" t="s" r="F1">
        <v>573</v>
      </c>
      <c s="2" t="s" r="G1">
        <v>2</v>
      </c>
      <c s="2" t="s" r="H1">
        <v>32</v>
      </c>
      <c s="2" t="s" r="I1">
        <v>75</v>
      </c>
      <c s="2" t="s" r="J1">
        <v>332</v>
      </c>
      <c s="2" t="s" r="K1">
        <v>574</v>
      </c>
    </row>
    <row spans="1:11" r="2">
      <c s="3" t="s" r="A2">
        <v>575</v>
      </c>
    </row>
    <row spans="1:11" r="3">
      <c s="4" t="s" r="A3">
        <v>576</v>
      </c>
      <c s="5" t="n" r="C3">
        <v>73469571</v>
      </c>
      <c s="5" t="n" r="G3">
        <v>73469571</v>
      </c>
      <c s="5" t="n" r="H3">
        <v>63931506</v>
      </c>
    </row>
    <row spans="1:11" r="4">
      <c s="4" t="s" r="A4">
        <v>577</v>
      </c>
      <c s="6" t="n" r="G4">
        <v>3399000</v>
      </c>
    </row>
    <row spans="1:11" r="5">
      <c s="4" t="s" r="A5">
        <v>578</v>
      </c>
      <c s="6" t="n" r="C5">
        <v>1187000</v>
      </c>
      <c s="5" t="n" r="G5">
        <v>1187000</v>
      </c>
      <c s="6" t="n" r="H5">
        <v>75000</v>
      </c>
    </row>
    <row spans="1:11" r="6">
      <c s="4" t="s" r="A6">
        <v>579</v>
      </c>
      <c s="6" t="n" r="G6">
        <v>-598000</v>
      </c>
      <c s="6" t="n" r="H6">
        <v>-74000</v>
      </c>
      <c s="6" t="n" r="I6">
        <v>-544000</v>
      </c>
    </row>
    <row spans="1:11" r="7">
      <c s="4" t="s" r="A7">
        <v>270</v>
      </c>
    </row>
    <row spans="1:11" r="8">
      <c s="3" t="s" r="A8">
        <v>575</v>
      </c>
    </row>
    <row spans="1:11" r="9">
      <c s="4" t="s" r="A9">
        <v>576</v>
      </c>
      <c s="5" t="n" r="D9">
        <v>8980773</v>
      </c>
    </row>
    <row spans="1:11" r="10">
      <c s="4" t="s" r="A10">
        <v>580</v>
      </c>
      <c s="5" t="n" r="D10">
        <v>4490387</v>
      </c>
    </row>
    <row spans="1:11" r="11">
      <c s="4" t="s" r="A11">
        <v>581</v>
      </c>
      <c s="7" t="n" r="C11">
        <v>0.37</v>
      </c>
      <c s="7" t="n" r="D11">
        <v>0.41</v>
      </c>
      <c s="7" t="n" r="G11">
        <v>0.37</v>
      </c>
    </row>
    <row spans="1:11" r="12">
      <c s="4" t="s" r="A12">
        <v>577</v>
      </c>
      <c s="6" t="n" r="D12">
        <v>3682000</v>
      </c>
    </row>
    <row spans="1:11" r="13">
      <c s="4" t="s" r="A13">
        <v>582</v>
      </c>
      <c s="7" t="n" r="C13">
        <v>2.3</v>
      </c>
    </row>
    <row spans="1:11" r="14">
      <c s="4" t="s" r="A14">
        <v>583</v>
      </c>
      <c s="4" t="s" r="G14">
        <v>584</v>
      </c>
    </row>
    <row spans="1:11" r="15">
      <c s="4" t="s" r="A15">
        <v>585</v>
      </c>
      <c s="4" t="s" r="G15">
        <v>586</v>
      </c>
    </row>
    <row spans="1:11" r="16">
      <c s="4" t="s" r="A16">
        <v>578</v>
      </c>
      <c s="6" t="n" r="C16">
        <v>1171991</v>
      </c>
      <c s="6" t="n" r="E16">
        <v>1710388</v>
      </c>
      <c s="6" t="n" r="G16">
        <v>1171991</v>
      </c>
    </row>
    <row spans="1:11" r="17">
      <c s="4" t="s" r="A17">
        <v>579</v>
      </c>
      <c s="6" t="n" r="G17">
        <v>-538000</v>
      </c>
    </row>
    <row spans="1:11" r="18">
      <c s="4" t="s" r="A18">
        <v>482</v>
      </c>
      <c s="4" t="s" r="G18">
        <v>587</v>
      </c>
    </row>
    <row spans="1:11" r="19">
      <c s="4" t="s" r="A19">
        <v>588</v>
      </c>
    </row>
    <row spans="1:11" r="20">
      <c s="3" t="s" r="A20">
        <v>575</v>
      </c>
    </row>
    <row spans="1:11" r="21">
      <c s="4" t="s" r="A21">
        <v>391</v>
      </c>
      <c s="4" t="s" r="G21">
        <v>589</v>
      </c>
    </row>
    <row spans="1:11" r="22">
      <c s="4" t="s" r="A22">
        <v>590</v>
      </c>
    </row>
    <row spans="1:11" r="23">
      <c s="3" t="s" r="A23">
        <v>575</v>
      </c>
    </row>
    <row spans="1:11" r="24">
      <c s="4" t="s" r="A24">
        <v>391</v>
      </c>
      <c s="4" t="s" r="G24">
        <v>591</v>
      </c>
    </row>
    <row spans="1:11" r="25">
      <c s="4" t="s" r="A25">
        <v>592</v>
      </c>
    </row>
    <row spans="1:11" r="26">
      <c s="3" t="s" r="A26">
        <v>575</v>
      </c>
    </row>
    <row spans="1:11" r="27">
      <c s="4" t="s" r="A27">
        <v>582</v>
      </c>
      <c s="7" t="n" r="B27">
        <v>0.61</v>
      </c>
    </row>
    <row spans="1:11" r="28">
      <c s="4" t="s" r="A28">
        <v>273</v>
      </c>
    </row>
    <row spans="1:11" r="29">
      <c s="3" t="s" r="A29">
        <v>575</v>
      </c>
    </row>
    <row spans="1:11" r="30">
      <c s="4" t="s" r="A30">
        <v>576</v>
      </c>
      <c s="5" t="n" r="F30">
        <v>6352293</v>
      </c>
    </row>
    <row spans="1:11" r="31">
      <c s="4" t="s" r="A31">
        <v>580</v>
      </c>
      <c s="5" t="n" r="F31">
        <v>2540918</v>
      </c>
    </row>
    <row spans="1:11" r="32">
      <c s="4" t="s" r="A32">
        <v>581</v>
      </c>
      <c s="7" t="n" r="C32">
        <v>0.37</v>
      </c>
      <c s="7" t="n" r="F32">
        <v>1.92</v>
      </c>
      <c s="7" t="n" r="G32">
        <v>0.37</v>
      </c>
      <c s="7" t="n" r="H32">
        <v>0.48</v>
      </c>
    </row>
    <row spans="1:11" r="33">
      <c s="4" t="s" r="A33">
        <v>577</v>
      </c>
      <c s="6" t="n" r="F33">
        <v>12196000</v>
      </c>
    </row>
    <row spans="1:11" r="34">
      <c s="4" t="s" r="A34">
        <v>582</v>
      </c>
      <c s="7" t="n" r="E34">
        <v>2.56</v>
      </c>
    </row>
    <row spans="1:11" r="35">
      <c s="4" t="s" r="A35">
        <v>583</v>
      </c>
      <c s="4" t="s" r="G35">
        <v>593</v>
      </c>
    </row>
    <row spans="1:11" r="36">
      <c s="4" t="s" r="A36">
        <v>578</v>
      </c>
      <c s="6" t="n" r="C36">
        <v>15000</v>
      </c>
      <c s="6" t="n" r="G36">
        <v>15000</v>
      </c>
      <c s="6" t="n" r="H36">
        <v>75000</v>
      </c>
      <c s="5" t="n" r="I36">
        <v>149000</v>
      </c>
      <c s="6" t="n" r="J36">
        <v>693000</v>
      </c>
      <c s="6" t="n" r="K36">
        <v>3250000</v>
      </c>
    </row>
    <row spans="1:11" r="37">
      <c s="4" t="s" r="A37">
        <v>579</v>
      </c>
      <c s="6" t="n" r="G37">
        <v>-60000</v>
      </c>
      <c s="6" t="n" r="H37">
        <v>-74000</v>
      </c>
      <c s="6" t="n" r="I37">
        <v>-544000</v>
      </c>
      <c s="6" t="n" r="J37">
        <v>2557000</v>
      </c>
    </row>
    <row spans="1:11" r="38">
      <c s="4" t="s" r="A38">
        <v>482</v>
      </c>
      <c s="4" t="s" r="G38">
        <v>594</v>
      </c>
      <c s="4" t="s" r="H38">
        <v>5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spans="1:5" r="1">
      <c s="1" t="s" r="A1">
        <v>596</v>
      </c>
      <c s="2" t="s" r="B1">
        <v>1</v>
      </c>
    </row>
    <row spans="1:5" r="2">
      <c s="2" t="s" r="B2">
        <v>2</v>
      </c>
      <c s="2" t="s" r="C2">
        <v>32</v>
      </c>
      <c s="2" t="s" r="D2">
        <v>571</v>
      </c>
      <c s="2" t="s" r="E2">
        <v>573</v>
      </c>
    </row>
    <row spans="1:5" r="3">
      <c s="4" t="s" r="A3">
        <v>270</v>
      </c>
    </row>
    <row spans="1:5" r="4">
      <c s="3" t="s" r="A4">
        <v>575</v>
      </c>
    </row>
    <row spans="1:5" r="5">
      <c s="4" t="s" r="A5">
        <v>487</v>
      </c>
      <c s="4" t="s" r="B5">
        <v>597</v>
      </c>
    </row>
    <row spans="1:5" r="6">
      <c s="4" t="s" r="A6">
        <v>598</v>
      </c>
      <c s="7" t="n" r="B6">
        <v>0.37</v>
      </c>
      <c s="7" t="n" r="D6">
        <v>0.41</v>
      </c>
    </row>
    <row spans="1:5" r="7">
      <c s="4" t="s" r="A7">
        <v>484</v>
      </c>
      <c s="4" t="s" r="B7">
        <v>599</v>
      </c>
    </row>
    <row spans="1:5" r="8">
      <c s="4" t="s" r="A8">
        <v>482</v>
      </c>
      <c s="4" t="s" r="B8">
        <v>587</v>
      </c>
    </row>
    <row spans="1:5" r="9">
      <c s="4" t="s" r="A9">
        <v>273</v>
      </c>
    </row>
    <row spans="1:5" r="10">
      <c s="3" t="s" r="A10">
        <v>575</v>
      </c>
    </row>
    <row spans="1:5" r="11">
      <c s="4" t="s" r="A11">
        <v>487</v>
      </c>
      <c s="4" t="s" r="B11">
        <v>600</v>
      </c>
      <c s="4" t="s" r="C11">
        <v>601</v>
      </c>
    </row>
    <row spans="1:5" r="12">
      <c s="4" t="s" r="A12">
        <v>598</v>
      </c>
      <c s="7" t="n" r="B12">
        <v>0.37</v>
      </c>
      <c s="7" t="n" r="C12">
        <v>0.48</v>
      </c>
      <c s="7" t="n" r="E12">
        <v>1.92</v>
      </c>
    </row>
    <row spans="1:5" r="13">
      <c s="4" t="s" r="A13">
        <v>484</v>
      </c>
      <c s="4" t="s" r="B13">
        <v>602</v>
      </c>
      <c s="4" t="s" r="C13">
        <v>603</v>
      </c>
    </row>
    <row spans="1:5" r="14">
      <c s="4" t="s" r="A14">
        <v>482</v>
      </c>
      <c s="4" t="s" r="B14">
        <v>594</v>
      </c>
      <c s="4" t="s" r="C14">
        <v>5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39"/>
    <col customWidth="1" max="3" min="3" width="21"/>
    <col customWidth="1" max="4" min="4" width="21"/>
  </cols>
  <sheetData>
    <row spans="1:4" r="1">
      <c s="1" t="s" r="A1">
        <v>604</v>
      </c>
      <c s="2" t="s" r="B1">
        <v>1</v>
      </c>
    </row>
    <row spans="1:4" r="2">
      <c s="2" t="s" r="B2">
        <v>605</v>
      </c>
      <c s="2" t="s" r="C2">
        <v>606</v>
      </c>
      <c s="2" t="s" r="D2">
        <v>607</v>
      </c>
    </row>
    <row spans="1:4" r="3">
      <c s="3" t="s" r="A3">
        <v>608</v>
      </c>
    </row>
    <row spans="1:4" r="4">
      <c s="4" t="s" r="A4">
        <v>609</v>
      </c>
      <c s="6" t="n" r="B4">
        <v>1881000</v>
      </c>
      <c s="6" t="n" r="C4">
        <v>2274000</v>
      </c>
      <c s="6" t="n" r="D4">
        <v>2104000</v>
      </c>
    </row>
    <row spans="1:4" r="5">
      <c s="4" t="s" r="A5">
        <v>610</v>
      </c>
      <c s="6" t="n" r="B5">
        <v>2337000</v>
      </c>
    </row>
    <row spans="1:4" r="6">
      <c s="4" t="s" r="A6">
        <v>611</v>
      </c>
    </row>
    <row spans="1:4" r="7">
      <c s="3" t="s" r="A7">
        <v>608</v>
      </c>
    </row>
    <row spans="1:4" r="8">
      <c s="4" t="s" r="A8">
        <v>612</v>
      </c>
      <c s="5" t="n" r="B8">
        <v>0</v>
      </c>
    </row>
    <row spans="1:4" r="9">
      <c s="4" t="s" r="A9">
        <v>326</v>
      </c>
    </row>
    <row spans="1:4" r="10">
      <c s="3" t="s" r="A10">
        <v>608</v>
      </c>
    </row>
    <row spans="1:4" r="11">
      <c s="4" t="s" r="A11">
        <v>613</v>
      </c>
      <c s="6" t="n" r="B11">
        <v>291000</v>
      </c>
    </row>
    <row spans="1:4" r="12">
      <c s="4" t="s" r="A12">
        <v>329</v>
      </c>
    </row>
    <row spans="1:4" r="13">
      <c s="3" t="s" r="A13">
        <v>608</v>
      </c>
    </row>
    <row spans="1:4" r="14">
      <c s="4" t="s" r="A14">
        <v>613</v>
      </c>
      <c s="6" t="n" r="B14">
        <v>847000</v>
      </c>
    </row>
    <row spans="1:4" r="15">
      <c s="4" t="s" r="A15">
        <v>614</v>
      </c>
    </row>
    <row spans="1:4" r="16">
      <c s="3" t="s" r="A16">
        <v>608</v>
      </c>
    </row>
    <row spans="1:4" r="17">
      <c s="4" t="s" r="A17">
        <v>615</v>
      </c>
      <c s="5" t="n" r="B17">
        <v>5</v>
      </c>
    </row>
    <row spans="1:4" r="18">
      <c s="4" t="s" r="A18">
        <v>616</v>
      </c>
    </row>
    <row spans="1:4" r="19">
      <c s="3" t="s" r="A19">
        <v>608</v>
      </c>
    </row>
    <row spans="1:4" r="20">
      <c s="4" t="s" r="A20">
        <v>617</v>
      </c>
      <c s="6" t="n" r="B20">
        <v>1845000</v>
      </c>
      <c s="6" t="n" r="C20">
        <v>3294000</v>
      </c>
      <c s="6" t="n" r="D20">
        <v>6319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46"/>
    <col customWidth="1" max="5" min="5" width="29"/>
  </cols>
  <sheetData>
    <row spans="1:5" r="1">
      <c s="1" t="s" r="A1">
        <v>106</v>
      </c>
      <c s="2" t="s" r="B1">
        <v>107</v>
      </c>
      <c s="2" t="s" r="C1">
        <v>108</v>
      </c>
      <c s="2" t="s" r="D1">
        <v>109</v>
      </c>
      <c s="2" t="s" r="E1">
        <v>110</v>
      </c>
    </row>
    <row spans="1:5" r="2">
      <c s="4" t="s" r="A2">
        <v>111</v>
      </c>
      <c s="6" t="n" r="B2">
        <v>29491</v>
      </c>
      <c s="6" t="n" r="C2">
        <v>59432</v>
      </c>
      <c s="6" t="n" r="D2">
        <v>-1618</v>
      </c>
      <c s="6" t="n" r="E2">
        <v>-28323</v>
      </c>
    </row>
    <row spans="1:5" r="3">
      <c s="4" t="s" r="A3">
        <v>112</v>
      </c>
      <c s="5" t="n" r="C3">
        <v>63462399</v>
      </c>
    </row>
    <row spans="1:5" r="4">
      <c s="4" t="s" r="A4">
        <v>113</v>
      </c>
      <c s="5" t="n" r="B4">
        <v>7</v>
      </c>
      <c s="6" t="n" r="C4">
        <v>7</v>
      </c>
    </row>
    <row spans="1:5" r="5">
      <c s="4" t="s" r="A5">
        <v>114</v>
      </c>
      <c s="5" t="n" r="C5">
        <v>15000</v>
      </c>
    </row>
    <row spans="1:5" r="6">
      <c s="4" t="s" r="A6">
        <v>115</v>
      </c>
      <c s="5" t="n" r="B6">
        <v>663</v>
      </c>
      <c s="6" t="n" r="C6">
        <v>663</v>
      </c>
    </row>
    <row spans="1:5" r="7">
      <c s="4" t="s" r="A7">
        <v>97</v>
      </c>
      <c s="5" t="n" r="B7">
        <v>-11200</v>
      </c>
      <c s="5" t="n" r="E7">
        <v>-11200</v>
      </c>
    </row>
    <row spans="1:5" r="8">
      <c s="4" t="s" r="A8">
        <v>116</v>
      </c>
      <c s="5" t="n" r="B8">
        <v>-2083</v>
      </c>
      <c s="5" t="n" r="D8">
        <v>-2083</v>
      </c>
    </row>
    <row spans="1:5" r="9">
      <c s="4" t="s" r="A9">
        <v>117</v>
      </c>
      <c s="5" t="n" r="B9">
        <v>16878</v>
      </c>
      <c s="6" t="n" r="C9">
        <v>60102</v>
      </c>
      <c s="5" t="n" r="D9">
        <v>-3701</v>
      </c>
      <c s="5" t="n" r="E9">
        <v>-39523</v>
      </c>
    </row>
    <row spans="1:5" r="10">
      <c s="4" t="s" r="A10">
        <v>118</v>
      </c>
      <c s="5" t="n" r="C10">
        <v>63477399</v>
      </c>
    </row>
    <row spans="1:5" r="11">
      <c s="4" t="s" r="A11">
        <v>113</v>
      </c>
      <c s="5" t="n" r="B11">
        <v>188</v>
      </c>
      <c s="6" t="n" r="C11">
        <v>188</v>
      </c>
    </row>
    <row spans="1:5" r="12">
      <c s="4" t="s" r="A12">
        <v>114</v>
      </c>
      <c s="5" t="n" r="C12">
        <v>454107</v>
      </c>
    </row>
    <row spans="1:5" r="13">
      <c s="4" t="s" r="A13">
        <v>115</v>
      </c>
      <c s="5" t="n" r="B13">
        <v>557</v>
      </c>
      <c s="6" t="n" r="C13">
        <v>557</v>
      </c>
    </row>
    <row spans="1:5" r="14">
      <c s="4" t="s" r="A14">
        <v>97</v>
      </c>
      <c s="5" t="n" r="B14">
        <v>-7441</v>
      </c>
      <c s="5" t="n" r="E14">
        <v>-7441</v>
      </c>
    </row>
    <row spans="1:5" r="15">
      <c s="4" t="s" r="A15">
        <v>116</v>
      </c>
      <c s="5" t="n" r="B15">
        <v>1944</v>
      </c>
      <c s="5" t="n" r="D15">
        <v>1944</v>
      </c>
    </row>
    <row spans="1:5" r="16">
      <c s="4" t="s" r="A16">
        <v>119</v>
      </c>
      <c s="5" t="n" r="B16">
        <v>12126</v>
      </c>
      <c s="6" t="n" r="C16">
        <v>60847</v>
      </c>
      <c s="5" t="n" r="D16">
        <v>-1757</v>
      </c>
      <c s="5" t="n" r="E16">
        <v>-46964</v>
      </c>
    </row>
    <row spans="1:5" r="17">
      <c s="4" t="s" r="A17">
        <v>120</v>
      </c>
      <c s="5" t="n" r="C17">
        <v>63931506</v>
      </c>
    </row>
    <row spans="1:5" r="18">
      <c s="4" t="s" r="A18">
        <v>121</v>
      </c>
      <c s="5" t="n" r="B18">
        <v>1525</v>
      </c>
      <c s="6" t="n" r="C18">
        <v>1525</v>
      </c>
    </row>
    <row spans="1:5" r="19">
      <c s="4" t="s" r="A19">
        <v>122</v>
      </c>
      <c s="5" t="n" r="C19">
        <v>8980773</v>
      </c>
    </row>
    <row spans="1:5" r="20">
      <c s="4" t="s" r="A20">
        <v>113</v>
      </c>
      <c s="5" t="n" r="B20">
        <v>236</v>
      </c>
      <c s="6" t="n" r="C20">
        <v>236</v>
      </c>
    </row>
    <row spans="1:5" r="21">
      <c s="4" t="s" r="A21">
        <v>114</v>
      </c>
      <c s="5" t="n" r="C21">
        <v>557292</v>
      </c>
    </row>
    <row spans="1:5" r="22">
      <c s="4" t="s" r="A22">
        <v>115</v>
      </c>
      <c s="5" t="n" r="B22">
        <v>520</v>
      </c>
      <c s="6" t="n" r="C22">
        <v>520</v>
      </c>
    </row>
    <row spans="1:5" r="23">
      <c s="4" t="s" r="A23">
        <v>97</v>
      </c>
      <c s="5" t="n" r="B23">
        <v>4747</v>
      </c>
      <c s="5" t="n" r="E23">
        <v>4747</v>
      </c>
    </row>
    <row spans="1:5" r="24">
      <c s="4" t="s" r="A24">
        <v>116</v>
      </c>
      <c s="5" t="n" r="B24">
        <v>-3366</v>
      </c>
      <c s="5" t="n" r="D24">
        <v>-3366</v>
      </c>
    </row>
    <row spans="1:5" r="25">
      <c s="4" t="s" r="A25">
        <v>123</v>
      </c>
      <c s="6" t="n" r="B25">
        <v>15788</v>
      </c>
      <c s="6" t="n" r="C25">
        <v>63128</v>
      </c>
      <c s="6" t="n" r="D25">
        <v>-5123</v>
      </c>
      <c s="6" t="n" r="E25">
        <v>-42217</v>
      </c>
    </row>
    <row spans="1:5" r="26">
      <c s="4" t="s" r="A26">
        <v>124</v>
      </c>
      <c s="5" t="n" r="C26">
        <v>734695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618</v>
      </c>
      <c s="2" t="s" r="B1">
        <v>403</v>
      </c>
    </row>
    <row spans="1:2" r="2">
      <c s="3" t="s" r="A2">
        <v>619</v>
      </c>
    </row>
    <row spans="1:2" r="3">
      <c s="5" t="n" r="A3">
        <v>2016</v>
      </c>
      <c s="6" t="n" r="B3">
        <v>1521</v>
      </c>
    </row>
    <row spans="1:2" r="4">
      <c s="5" t="n" r="A4">
        <v>2017</v>
      </c>
      <c s="5" t="n" r="B4">
        <v>1466</v>
      </c>
    </row>
    <row spans="1:2" r="5">
      <c s="5" t="n" r="A5">
        <v>2018</v>
      </c>
      <c s="5" t="n" r="B5">
        <v>911</v>
      </c>
    </row>
    <row spans="1:2" r="6">
      <c s="5" t="n" r="A6">
        <v>2019</v>
      </c>
      <c s="5" t="n" r="B6">
        <v>681</v>
      </c>
    </row>
    <row spans="1:2" r="7">
      <c s="4" t="s" r="A7">
        <v>421</v>
      </c>
      <c s="5" t="n" r="B7">
        <v>692</v>
      </c>
    </row>
    <row spans="1:2" r="8">
      <c s="4" t="s" r="A8">
        <v>107</v>
      </c>
      <c s="6" t="n" r="B8">
        <v>52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620</v>
      </c>
      <c s="2" t="s" r="B1">
        <v>403</v>
      </c>
    </row>
    <row spans="1:2" r="2">
      <c s="3" t="s" r="A2">
        <v>619</v>
      </c>
    </row>
    <row spans="1:2" r="3">
      <c s="5" t="n" r="A3">
        <v>2016</v>
      </c>
      <c s="6" t="n" r="B3">
        <v>16322</v>
      </c>
    </row>
    <row spans="1:2" r="4">
      <c s="5" t="n" r="A4">
        <v>2017</v>
      </c>
      <c s="5" t="n" r="B4">
        <v>67</v>
      </c>
    </row>
    <row spans="1:2" r="5">
      <c s="5" t="n" r="A5">
        <v>2018</v>
      </c>
      <c s="5" t="n" r="B5">
        <v>57</v>
      </c>
    </row>
    <row spans="1:2" r="6">
      <c s="5" t="n" r="A6">
        <v>2019</v>
      </c>
      <c s="5" t="n" r="B6">
        <v>58</v>
      </c>
    </row>
    <row spans="1:2" r="7">
      <c s="4" t="s" r="A7">
        <v>421</v>
      </c>
      <c s="5" t="n" r="B7">
        <v>0</v>
      </c>
    </row>
    <row spans="1:2" r="8">
      <c s="4" t="s" r="A8">
        <v>107</v>
      </c>
      <c s="6" t="n" r="B8">
        <v>165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t="s" r="A1">
        <v>621</v>
      </c>
      <c s="2" t="s" r="B1">
        <v>1</v>
      </c>
    </row>
    <row spans="1:4" r="2">
      <c s="2" t="s" r="B2">
        <v>2</v>
      </c>
      <c s="2" t="s" r="C2">
        <v>32</v>
      </c>
      <c s="2" t="s" r="D2">
        <v>75</v>
      </c>
    </row>
    <row spans="1:4" r="3">
      <c s="3" t="s" r="A3">
        <v>191</v>
      </c>
    </row>
    <row spans="1:4" r="4">
      <c s="4" t="s" r="A4">
        <v>622</v>
      </c>
      <c s="4" t="s" r="B4">
        <v>623</v>
      </c>
      <c s="4" t="s" r="C4">
        <v>623</v>
      </c>
      <c s="4" t="s" r="D4">
        <v>623</v>
      </c>
    </row>
    <row spans="1:4" r="5">
      <c s="4" t="s" r="A5">
        <v>624</v>
      </c>
      <c s="4" t="s" r="B5">
        <v>625</v>
      </c>
      <c s="4" t="s" r="C5">
        <v>625</v>
      </c>
      <c s="4" t="s" r="D5">
        <v>625</v>
      </c>
    </row>
    <row spans="1:4" r="6">
      <c s="4" t="s" r="A6">
        <v>626</v>
      </c>
      <c s="6" t="n" r="B6">
        <v>126000</v>
      </c>
      <c s="6" t="n" r="C6">
        <v>138000</v>
      </c>
      <c s="6" t="n" r="D6">
        <v>16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627</v>
      </c>
      <c s="2" t="s" r="B1">
        <v>367</v>
      </c>
      <c s="2" t="s" r="J1">
        <v>1</v>
      </c>
    </row>
    <row spans="1:12" r="2">
      <c s="2" t="s" r="B2">
        <v>2</v>
      </c>
      <c s="2" t="s" r="C2">
        <v>368</v>
      </c>
      <c s="2" t="s" r="D2">
        <v>4</v>
      </c>
      <c s="2" t="s" r="E2">
        <v>369</v>
      </c>
      <c s="2" t="s" r="F2">
        <v>32</v>
      </c>
      <c s="2" t="s" r="G2">
        <v>370</v>
      </c>
      <c s="2" t="s" r="H2">
        <v>371</v>
      </c>
      <c s="2" t="s" r="I2">
        <v>372</v>
      </c>
      <c s="2" t="s" r="J2">
        <v>2</v>
      </c>
      <c s="2" t="s" r="K2">
        <v>32</v>
      </c>
      <c s="2" t="s" r="L2">
        <v>75</v>
      </c>
    </row>
    <row spans="1:12" r="3">
      <c s="3" t="s" r="A3">
        <v>628</v>
      </c>
    </row>
    <row spans="1:12" r="4">
      <c s="4" t="s" r="A4">
        <v>77</v>
      </c>
      <c s="6" t="n" r="B4">
        <v>16558</v>
      </c>
      <c s="6" t="n" r="C4">
        <v>30451</v>
      </c>
      <c s="6" t="n" r="D4">
        <v>22467</v>
      </c>
      <c s="6" t="n" r="E4">
        <v>16747</v>
      </c>
      <c s="6" t="n" r="F4">
        <v>20217</v>
      </c>
      <c s="6" t="n" r="G4">
        <v>32889</v>
      </c>
      <c s="6" t="n" r="H4">
        <v>17839</v>
      </c>
      <c s="6" t="n" r="I4">
        <v>18684</v>
      </c>
      <c s="6" t="n" r="J4">
        <v>86223</v>
      </c>
      <c s="6" t="n" r="K4">
        <v>89629</v>
      </c>
      <c s="6" t="n" r="L4">
        <v>122664</v>
      </c>
    </row>
    <row spans="1:12" r="5">
      <c s="4" t="s" r="A5">
        <v>629</v>
      </c>
    </row>
    <row spans="1:12" r="6">
      <c s="3" t="s" r="A6">
        <v>628</v>
      </c>
    </row>
    <row spans="1:12" r="7">
      <c s="4" t="s" r="A7">
        <v>77</v>
      </c>
      <c s="5" t="n" r="J7">
        <v>46247</v>
      </c>
      <c s="5" t="n" r="K7">
        <v>53132</v>
      </c>
      <c s="5" t="n" r="L7">
        <v>61960</v>
      </c>
    </row>
    <row spans="1:12" r="8">
      <c s="4" t="s" r="A8">
        <v>630</v>
      </c>
    </row>
    <row spans="1:12" r="9">
      <c s="3" t="s" r="A9">
        <v>628</v>
      </c>
    </row>
    <row spans="1:12" r="10">
      <c s="4" t="s" r="A10">
        <v>77</v>
      </c>
      <c s="5" t="n" r="J10">
        <v>27897</v>
      </c>
      <c s="5" t="n" r="K10">
        <v>28470</v>
      </c>
      <c s="5" t="n" r="L10">
        <v>51316</v>
      </c>
    </row>
    <row spans="1:12" r="11">
      <c s="4" t="s" r="A11">
        <v>631</v>
      </c>
    </row>
    <row spans="1:12" r="12">
      <c s="3" t="s" r="A12">
        <v>628</v>
      </c>
    </row>
    <row spans="1:12" r="13">
      <c s="4" t="s" r="A13">
        <v>77</v>
      </c>
      <c s="6" t="n" r="J13">
        <v>12079</v>
      </c>
      <c s="6" t="n" r="K13">
        <v>8027</v>
      </c>
      <c s="6" t="n" r="L13">
        <v>938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2</v>
      </c>
      <c s="2" t="s" r="B1">
        <v>2</v>
      </c>
      <c s="2" t="s" r="C1">
        <v>32</v>
      </c>
    </row>
    <row spans="1:3" r="2">
      <c s="3" t="s" r="A2">
        <v>633</v>
      </c>
    </row>
    <row spans="1:3" r="3">
      <c s="4" t="s" r="A3">
        <v>43</v>
      </c>
      <c s="6" t="n" r="B3">
        <v>3376</v>
      </c>
      <c s="6" t="n" r="C3">
        <v>2737</v>
      </c>
    </row>
    <row spans="1:3" r="4">
      <c s="4" t="s" r="A4">
        <v>630</v>
      </c>
    </row>
    <row spans="1:3" r="5">
      <c s="3" t="s" r="A5">
        <v>633</v>
      </c>
    </row>
    <row spans="1:3" r="6">
      <c s="4" t="s" r="A6">
        <v>43</v>
      </c>
      <c s="5" t="n" r="B6">
        <v>1088</v>
      </c>
      <c s="5" t="n" r="C6">
        <v>417</v>
      </c>
    </row>
    <row spans="1:3" r="7">
      <c s="4" t="s" r="A7">
        <v>629</v>
      </c>
    </row>
    <row spans="1:3" r="8">
      <c s="3" t="s" r="A8">
        <v>633</v>
      </c>
    </row>
    <row spans="1:3" r="9">
      <c s="4" t="s" r="A9">
        <v>43</v>
      </c>
      <c s="5" t="n" r="B9">
        <v>96</v>
      </c>
      <c s="5" t="n" r="C9">
        <v>92</v>
      </c>
    </row>
    <row spans="1:3" r="10">
      <c s="4" t="s" r="A10">
        <v>631</v>
      </c>
    </row>
    <row spans="1:3" r="11">
      <c s="3" t="s" r="A11">
        <v>633</v>
      </c>
    </row>
    <row spans="1:3" r="12">
      <c s="4" t="s" r="A12">
        <v>43</v>
      </c>
      <c s="6" t="n" r="B12">
        <v>2192</v>
      </c>
      <c s="6" t="n" r="C12">
        <v>22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34</v>
      </c>
      <c s="2" t="s" r="B1">
        <v>1</v>
      </c>
    </row>
    <row spans="1:3" r="2">
      <c s="2" t="s" r="B2">
        <v>2</v>
      </c>
      <c s="2" t="s" r="C2">
        <v>32</v>
      </c>
    </row>
    <row spans="1:3" r="3">
      <c s="3" t="s" r="A3">
        <v>635</v>
      </c>
    </row>
    <row spans="1:3" r="4">
      <c s="4" t="s" r="A4">
        <v>636</v>
      </c>
      <c s="4" t="s" r="B4">
        <v>587</v>
      </c>
      <c s="4" t="s" r="C4">
        <v>587</v>
      </c>
    </row>
    <row spans="1:3" r="5">
      <c s="4" t="s" r="A5">
        <v>637</v>
      </c>
    </row>
    <row spans="1:3" r="6">
      <c s="3" t="s" r="A6">
        <v>635</v>
      </c>
    </row>
    <row spans="1:3" r="7">
      <c s="4" t="s" r="A7">
        <v>636</v>
      </c>
      <c s="4" t="s" r="B7">
        <v>638</v>
      </c>
      <c s="4" t="s" r="C7">
        <v>639</v>
      </c>
    </row>
    <row spans="1:3" r="8">
      <c s="4" t="s" r="A8">
        <v>640</v>
      </c>
    </row>
    <row spans="1:3" r="9">
      <c s="3" t="s" r="A9">
        <v>635</v>
      </c>
    </row>
    <row spans="1:3" r="10">
      <c s="4" t="s" r="A10">
        <v>636</v>
      </c>
      <c s="4" t="s" r="B10">
        <v>641</v>
      </c>
      <c s="4" t="s" r="C10">
        <v>642</v>
      </c>
    </row>
    <row spans="1:3" r="11">
      <c s="4" t="s" r="A11">
        <v>643</v>
      </c>
    </row>
    <row spans="1:3" r="12">
      <c s="3" t="s" r="A12">
        <v>635</v>
      </c>
    </row>
    <row spans="1:3" r="13">
      <c s="4" t="s" r="A13">
        <v>636</v>
      </c>
      <c s="4" t="s" r="B13">
        <v>644</v>
      </c>
      <c s="4" t="s" r="C13">
        <v>645</v>
      </c>
    </row>
    <row spans="1:3" r="14">
      <c s="4" t="s" r="A14">
        <v>646</v>
      </c>
    </row>
    <row spans="1:3" r="15">
      <c s="3" t="s" r="A15">
        <v>635</v>
      </c>
    </row>
    <row spans="1:3" r="16">
      <c s="4" t="s" r="A16">
        <v>636</v>
      </c>
      <c s="4" t="s" r="B16">
        <v>647</v>
      </c>
      <c s="4" t="s" r="C16">
        <v>437</v>
      </c>
    </row>
    <row spans="1:3" r="17">
      <c s="4" t="s" r="A17">
        <v>648</v>
      </c>
    </row>
    <row spans="1:3" r="18">
      <c s="3" t="s" r="A18">
        <v>635</v>
      </c>
    </row>
    <row spans="1:3" r="19">
      <c s="4" t="s" r="A19">
        <v>636</v>
      </c>
      <c s="4" t="s" r="B19">
        <v>649</v>
      </c>
      <c s="4" t="s" r="C19">
        <v>650</v>
      </c>
    </row>
    <row spans="1:3" r="20">
      <c s="4" t="s" r="A20">
        <v>651</v>
      </c>
    </row>
    <row spans="1:3" r="21">
      <c s="3" t="s" r="A21">
        <v>635</v>
      </c>
    </row>
    <row spans="1:3" r="22">
      <c s="4" t="s" r="A22">
        <v>636</v>
      </c>
      <c s="4" t="s" r="C22">
        <v>4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52</v>
      </c>
      <c s="2" t="s" r="B1">
        <v>1</v>
      </c>
    </row>
    <row spans="1:3" r="2">
      <c s="2" t="s" r="B2">
        <v>2</v>
      </c>
      <c s="2" t="s" r="C2">
        <v>32</v>
      </c>
    </row>
    <row spans="1:3" r="3">
      <c s="3" t="s" r="A3">
        <v>635</v>
      </c>
    </row>
    <row spans="1:3" r="4">
      <c s="4" t="s" r="A4">
        <v>653</v>
      </c>
      <c s="4" t="s" r="B4">
        <v>587</v>
      </c>
      <c s="4" t="s" r="C4">
        <v>587</v>
      </c>
    </row>
    <row spans="1:3" r="5">
      <c s="4" t="s" r="A5">
        <v>654</v>
      </c>
    </row>
    <row spans="1:3" r="6">
      <c s="3" t="s" r="A6">
        <v>635</v>
      </c>
    </row>
    <row spans="1:3" r="7">
      <c s="4" t="s" r="A7">
        <v>653</v>
      </c>
      <c s="4" t="s" r="B7">
        <v>655</v>
      </c>
      <c s="4" t="s" r="C7">
        <v>656</v>
      </c>
    </row>
    <row spans="1:3" r="8">
      <c s="4" t="s" r="A8">
        <v>657</v>
      </c>
    </row>
    <row spans="1:3" r="9">
      <c s="3" t="s" r="A9">
        <v>635</v>
      </c>
    </row>
    <row spans="1:3" r="10">
      <c s="4" t="s" r="A10">
        <v>653</v>
      </c>
      <c s="4" t="s" r="B10">
        <v>464</v>
      </c>
      <c s="4" t="s" r="C10">
        <v>658</v>
      </c>
    </row>
    <row spans="1:3" r="11">
      <c s="4" t="s" r="A11">
        <v>659</v>
      </c>
    </row>
    <row spans="1:3" r="12">
      <c s="3" t="s" r="A12">
        <v>635</v>
      </c>
    </row>
    <row spans="1:3" r="13">
      <c s="4" t="s" r="A13">
        <v>653</v>
      </c>
      <c s="4" t="s" r="B13">
        <v>660</v>
      </c>
      <c s="4" t="s" r="C13">
        <v>642</v>
      </c>
    </row>
    <row spans="1:3" r="14">
      <c s="4" t="s" r="A14">
        <v>661</v>
      </c>
    </row>
    <row spans="1:3" r="15">
      <c s="3" t="s" r="A15">
        <v>635</v>
      </c>
    </row>
    <row spans="1:3" r="16">
      <c s="4" t="s" r="A16">
        <v>653</v>
      </c>
      <c s="4" t="s" r="B16">
        <v>662</v>
      </c>
      <c s="4" t="s" r="C16">
        <v>663</v>
      </c>
    </row>
    <row spans="1:3" r="17">
      <c s="4" t="s" r="A17">
        <v>664</v>
      </c>
    </row>
    <row spans="1:3" r="18">
      <c s="3" t="s" r="A18">
        <v>635</v>
      </c>
    </row>
    <row spans="1:3" r="19">
      <c s="4" t="s" r="A19">
        <v>653</v>
      </c>
      <c s="4" t="s" r="B19">
        <v>645</v>
      </c>
      <c s="4" t="s" r="C19">
        <v>533</v>
      </c>
    </row>
    <row spans="1:3" r="20">
      <c s="4" t="s" r="A20">
        <v>665</v>
      </c>
    </row>
    <row spans="1:3" r="21">
      <c s="3" t="s" r="A21">
        <v>635</v>
      </c>
    </row>
    <row spans="1:3" r="22">
      <c s="4" t="s" r="A22">
        <v>653</v>
      </c>
      <c s="4" t="s" r="B22">
        <v>663</v>
      </c>
      <c s="4" t="s" r="C22">
        <v>4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66</v>
      </c>
      <c s="2" t="s" r="B1">
        <v>1</v>
      </c>
    </row>
    <row spans="1:3" r="2">
      <c s="2" t="s" r="B2">
        <v>2</v>
      </c>
      <c s="2" t="s" r="C2">
        <v>32</v>
      </c>
    </row>
    <row spans="1:3" r="3">
      <c s="3" t="s" r="A3">
        <v>635</v>
      </c>
    </row>
    <row spans="1:3" r="4">
      <c s="4" t="s" r="A4">
        <v>667</v>
      </c>
      <c s="4" t="s" r="B4">
        <v>587</v>
      </c>
      <c s="4" t="s" r="C4">
        <v>587</v>
      </c>
    </row>
    <row spans="1:3" r="5">
      <c s="4" t="s" r="A5">
        <v>668</v>
      </c>
    </row>
    <row spans="1:3" r="6">
      <c s="3" t="s" r="A6">
        <v>635</v>
      </c>
    </row>
    <row spans="1:3" r="7">
      <c s="4" t="s" r="A7">
        <v>667</v>
      </c>
      <c s="4" t="s" r="B7">
        <v>669</v>
      </c>
      <c s="4" t="s" r="C7">
        <v>655</v>
      </c>
    </row>
    <row spans="1:3" r="8">
      <c s="4" t="s" r="A8">
        <v>670</v>
      </c>
    </row>
    <row spans="1:3" r="9">
      <c s="3" t="s" r="A9">
        <v>635</v>
      </c>
    </row>
    <row spans="1:3" r="10">
      <c s="4" t="s" r="A10">
        <v>667</v>
      </c>
      <c s="4" t="s" r="B10">
        <v>671</v>
      </c>
      <c s="4" t="s" r="C10">
        <v>672</v>
      </c>
    </row>
    <row spans="1:3" r="11">
      <c s="4" t="s" r="A11">
        <v>673</v>
      </c>
    </row>
    <row spans="1:3" r="12">
      <c s="3" t="s" r="A12">
        <v>635</v>
      </c>
    </row>
    <row spans="1:3" r="13">
      <c s="4" t="s" r="A13">
        <v>667</v>
      </c>
      <c s="4" t="s" r="B13">
        <v>650</v>
      </c>
      <c s="4" t="s" r="C13">
        <v>674</v>
      </c>
    </row>
    <row spans="1:3" r="14">
      <c s="4" t="s" r="A14">
        <v>651</v>
      </c>
    </row>
    <row spans="1:3" r="15">
      <c s="3" t="s" r="A15">
        <v>635</v>
      </c>
    </row>
    <row spans="1:3" r="16">
      <c s="4" t="s" r="A16">
        <v>667</v>
      </c>
      <c s="4" t="s" r="B16">
        <v>625</v>
      </c>
      <c s="4" t="s" r="C16">
        <v>5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675</v>
      </c>
      <c s="2" t="s" r="B1">
        <v>367</v>
      </c>
      <c s="2" t="s" r="J1">
        <v>1</v>
      </c>
    </row>
    <row spans="1:12" r="2">
      <c s="2" t="s" r="B2">
        <v>2</v>
      </c>
      <c s="2" t="s" r="C2">
        <v>368</v>
      </c>
      <c s="2" t="s" r="D2">
        <v>4</v>
      </c>
      <c s="2" t="s" r="E2">
        <v>369</v>
      </c>
      <c s="2" t="s" r="F2">
        <v>32</v>
      </c>
      <c s="2" t="s" r="G2">
        <v>370</v>
      </c>
      <c s="2" t="s" r="H2">
        <v>371</v>
      </c>
      <c s="2" t="s" r="I2">
        <v>372</v>
      </c>
      <c s="2" t="s" r="J2">
        <v>2</v>
      </c>
      <c s="2" t="s" r="K2">
        <v>32</v>
      </c>
      <c s="2" t="s" r="L2">
        <v>75</v>
      </c>
    </row>
    <row spans="1:12" r="3">
      <c s="3" t="s" r="A3">
        <v>197</v>
      </c>
    </row>
    <row spans="1:12" r="4">
      <c s="4" t="s" r="A4">
        <v>77</v>
      </c>
      <c s="6" t="n" r="B4">
        <v>16558</v>
      </c>
      <c s="6" t="n" r="C4">
        <v>30451</v>
      </c>
      <c s="6" t="n" r="D4">
        <v>22467</v>
      </c>
      <c s="6" t="n" r="E4">
        <v>16747</v>
      </c>
      <c s="6" t="n" r="F4">
        <v>20217</v>
      </c>
      <c s="6" t="n" r="G4">
        <v>32889</v>
      </c>
      <c s="6" t="n" r="H4">
        <v>17839</v>
      </c>
      <c s="6" t="n" r="I4">
        <v>18684</v>
      </c>
      <c s="6" t="n" r="J4">
        <v>86223</v>
      </c>
      <c s="6" t="n" r="K4">
        <v>89629</v>
      </c>
      <c s="6" t="n" r="L4">
        <v>122664</v>
      </c>
    </row>
    <row spans="1:12" r="5">
      <c s="4" t="s" r="A5">
        <v>79</v>
      </c>
      <c s="5" t="n" r="B5">
        <v>3872</v>
      </c>
      <c s="5" t="n" r="C5">
        <v>8178</v>
      </c>
      <c s="5" t="n" r="D5">
        <v>6731</v>
      </c>
      <c s="5" t="n" r="E5">
        <v>5063</v>
      </c>
      <c s="5" t="n" r="F5">
        <v>4838</v>
      </c>
      <c s="5" t="n" r="G5">
        <v>7925</v>
      </c>
      <c s="5" t="n" r="H5">
        <v>4770</v>
      </c>
      <c s="5" t="n" r="I5">
        <v>5365</v>
      </c>
      <c s="5" t="n" r="J5">
        <v>23844</v>
      </c>
      <c s="5" t="n" r="K5">
        <v>22898</v>
      </c>
      <c s="5" t="n" r="L5">
        <v>34516</v>
      </c>
    </row>
    <row spans="1:12" r="6">
      <c s="4" t="s" r="A6">
        <v>676</v>
      </c>
      <c s="5" t="n" r="B6">
        <v>-2295</v>
      </c>
      <c s="5" t="n" r="C6">
        <v>2207</v>
      </c>
      <c s="5" t="n" r="D6">
        <v>-424</v>
      </c>
      <c s="5" t="n" r="E6">
        <v>-1131</v>
      </c>
      <c s="5" t="n" r="F6">
        <v>-1689</v>
      </c>
      <c s="5" t="n" r="G6">
        <v>902</v>
      </c>
      <c s="5" t="n" r="H6">
        <v>-3617</v>
      </c>
      <c s="5" t="n" r="I6">
        <v>-2118</v>
      </c>
      <c s="5" t="n" r="J6">
        <v>-1643</v>
      </c>
      <c s="5" t="n" r="K6">
        <v>-6522</v>
      </c>
      <c s="5" t="n" r="L6">
        <v>-9516</v>
      </c>
    </row>
    <row spans="1:12" r="7">
      <c s="4" t="s" r="A7">
        <v>677</v>
      </c>
      <c s="6" t="n" r="B7">
        <v>5556</v>
      </c>
      <c s="6" t="n" r="C7">
        <v>1358</v>
      </c>
      <c s="6" t="n" r="D7">
        <v>-922</v>
      </c>
      <c s="6" t="n" r="E7">
        <v>-1245</v>
      </c>
      <c s="6" t="n" r="F7">
        <v>-265</v>
      </c>
      <c s="6" t="n" r="G7">
        <v>-566</v>
      </c>
      <c s="6" t="n" r="H7">
        <v>-4545</v>
      </c>
      <c s="6" t="n" r="I7">
        <v>-2065</v>
      </c>
      <c s="6" t="n" r="J7">
        <v>4747</v>
      </c>
      <c s="6" t="n" r="K7">
        <v>-7441</v>
      </c>
      <c s="6" t="n" r="L7">
        <v>-11200</v>
      </c>
    </row>
    <row spans="1:12" r="8">
      <c s="4" t="s" r="A8">
        <v>678</v>
      </c>
      <c s="7" t="n" r="B8">
        <v>0.09</v>
      </c>
      <c s="7" t="n" r="C8">
        <v>0.02</v>
      </c>
      <c s="7" t="n" r="D8">
        <v>-0.01</v>
      </c>
      <c s="7" t="n" r="E8">
        <v>-0.02</v>
      </c>
      <c s="6" t="n" r="F8">
        <v>0</v>
      </c>
      <c s="7" t="n" r="G8">
        <v>-0.01</v>
      </c>
      <c s="7" t="n" r="H8">
        <v>-0.07000000000000001</v>
      </c>
      <c s="7" t="n" r="I8">
        <v>-0.03</v>
      </c>
      <c s="7" t="n" r="J8">
        <v>0.07000000000000001</v>
      </c>
      <c s="7" t="n" r="K8">
        <v>-0.12</v>
      </c>
      <c s="7" t="n" r="L8">
        <v>-0.18</v>
      </c>
    </row>
    <row spans="1:12" r="9">
      <c s="4" t="s" r="A9">
        <v>679</v>
      </c>
      <c s="8" t="n" r="B9">
        <v>0.09</v>
      </c>
      <c s="8" t="n" r="C9">
        <v>0.02</v>
      </c>
      <c s="8" t="n" r="D9">
        <v>-0.01</v>
      </c>
      <c s="8" t="n" r="E9">
        <v>-0.02</v>
      </c>
      <c s="5" t="n" r="F9">
        <v>0</v>
      </c>
      <c s="8" t="n" r="G9">
        <v>-0.01</v>
      </c>
      <c s="8" t="n" r="H9">
        <v>-0.07000000000000001</v>
      </c>
      <c s="8" t="n" r="I9">
        <v>-0.03</v>
      </c>
      <c s="7" t="n" r="J9">
        <v>0.07000000000000001</v>
      </c>
      <c s="7" t="n" r="K9">
        <v>-0.12</v>
      </c>
      <c s="7" t="n" r="L9">
        <v>-0.18</v>
      </c>
    </row>
    <row spans="1:12" r="10">
      <c s="3" t="s" r="A10">
        <v>680</v>
      </c>
    </row>
    <row spans="1:12" r="11">
      <c s="4" t="s" r="A11">
        <v>681</v>
      </c>
      <c s="8" t="n" r="B11">
        <v>0.54</v>
      </c>
      <c s="8" t="n" r="C11">
        <v>0.57</v>
      </c>
      <c s="8" t="n" r="D11">
        <v>0.72</v>
      </c>
      <c s="8" t="n" r="E11">
        <v>0.78</v>
      </c>
      <c s="8" t="n" r="F11">
        <v>0.54</v>
      </c>
      <c s="8" t="n" r="G11">
        <v>0.8100000000000001</v>
      </c>
      <c s="8" t="n" r="H11">
        <v>0.9</v>
      </c>
      <c s="8" t="n" r="I11">
        <v>0.5</v>
      </c>
    </row>
    <row spans="1:12" r="12">
      <c s="4" t="s" r="A12">
        <v>682</v>
      </c>
      <c s="7" t="n" r="B12">
        <v>0.35</v>
      </c>
      <c s="7" t="n" r="C12">
        <v>0.38</v>
      </c>
      <c s="7" t="n" r="D12">
        <v>0.38</v>
      </c>
      <c s="7" t="n" r="E12">
        <v>0.47</v>
      </c>
      <c s="7" t="n" r="F12">
        <v>0.42</v>
      </c>
      <c s="7" t="n" r="G12">
        <v>0.44</v>
      </c>
      <c s="7" t="n" r="H12">
        <v>0.46</v>
      </c>
      <c s="7" t="n" r="I12">
        <v>0.3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5</v>
      </c>
      <c s="2" t="s" r="B1">
        <v>1</v>
      </c>
    </row>
    <row spans="1:4" r="2">
      <c s="2" t="s" r="B2">
        <v>2</v>
      </c>
      <c s="2" t="s" r="C2">
        <v>32</v>
      </c>
      <c s="2" t="s" r="D2">
        <v>75</v>
      </c>
    </row>
    <row spans="1:4" r="3">
      <c s="3" t="s" r="A3">
        <v>126</v>
      </c>
    </row>
    <row spans="1:4" r="4">
      <c s="4" t="s" r="A4">
        <v>97</v>
      </c>
      <c s="6" t="n" r="B4">
        <v>4747</v>
      </c>
      <c s="6" t="n" r="C4">
        <v>-7441</v>
      </c>
      <c s="6" t="n" r="D4">
        <v>-11200</v>
      </c>
    </row>
    <row spans="1:4" r="5">
      <c s="3" t="s" r="A5">
        <v>127</v>
      </c>
    </row>
    <row spans="1:4" r="6">
      <c s="4" t="s" r="A6">
        <v>128</v>
      </c>
      <c s="5" t="n" r="B6">
        <v>2050</v>
      </c>
      <c s="5" t="n" r="C6">
        <v>2568</v>
      </c>
      <c s="5" t="n" r="D6">
        <v>3022</v>
      </c>
    </row>
    <row spans="1:4" r="7">
      <c s="4" t="s" r="A7">
        <v>129</v>
      </c>
      <c s="5" t="n" r="B7">
        <v>10</v>
      </c>
      <c s="5" t="n" r="C7">
        <v>11</v>
      </c>
    </row>
    <row spans="1:4" r="8">
      <c s="4" t="s" r="A8">
        <v>130</v>
      </c>
      <c s="5" t="n" r="B8">
        <v>87</v>
      </c>
      <c s="5" t="n" r="C8">
        <v>39</v>
      </c>
      <c s="5" t="n" r="D8">
        <v>7</v>
      </c>
    </row>
    <row spans="1:4" r="9">
      <c s="4" t="s" r="A9">
        <v>131</v>
      </c>
      <c s="5" t="n" r="B9">
        <v>-73</v>
      </c>
      <c s="5" t="n" r="C9">
        <v>79</v>
      </c>
      <c s="5" t="n" r="D9">
        <v>72</v>
      </c>
    </row>
    <row spans="1:4" r="10">
      <c s="4" t="s" r="A10">
        <v>115</v>
      </c>
      <c s="5" t="n" r="B10">
        <v>520</v>
      </c>
      <c s="5" t="n" r="C10">
        <v>557</v>
      </c>
      <c s="5" t="n" r="D10">
        <v>663</v>
      </c>
    </row>
    <row spans="1:4" r="11">
      <c s="4" t="s" r="A11">
        <v>132</v>
      </c>
      <c s="5" t="n" r="C11">
        <v>-729</v>
      </c>
      <c s="5" t="n" r="D11">
        <v>475</v>
      </c>
    </row>
    <row spans="1:4" r="12">
      <c s="4" t="s" r="A12">
        <v>92</v>
      </c>
      <c s="5" t="n" r="B12">
        <v>-598</v>
      </c>
      <c s="5" t="n" r="C12">
        <v>-74</v>
      </c>
      <c s="5" t="n" r="D12">
        <v>-544</v>
      </c>
    </row>
    <row spans="1:4" r="13">
      <c s="4" t="s" r="A13">
        <v>86</v>
      </c>
      <c s="5" t="n" r="D13">
        <v>10468</v>
      </c>
    </row>
    <row spans="1:4" r="14">
      <c s="4" t="s" r="A14">
        <v>133</v>
      </c>
      <c s="5" t="n" r="B14">
        <v>-8039</v>
      </c>
      <c s="5" t="n" r="C14">
        <v>-1607</v>
      </c>
      <c s="5" t="n" r="D14">
        <v>188</v>
      </c>
    </row>
    <row spans="1:4" r="15">
      <c s="3" t="s" r="A15">
        <v>134</v>
      </c>
    </row>
    <row spans="1:4" r="16">
      <c s="4" t="s" r="A16">
        <v>135</v>
      </c>
      <c s="5" t="n" r="B16">
        <v>141</v>
      </c>
      <c s="5" t="n" r="C16">
        <v>6406</v>
      </c>
      <c s="5" t="n" r="D16">
        <v>1221</v>
      </c>
    </row>
    <row spans="1:4" r="17">
      <c s="4" t="s" r="A17">
        <v>36</v>
      </c>
      <c s="5" t="n" r="B17">
        <v>582</v>
      </c>
      <c s="5" t="n" r="C17">
        <v>-142</v>
      </c>
      <c s="5" t="n" r="D17">
        <v>-200</v>
      </c>
    </row>
    <row spans="1:4" r="18">
      <c s="4" t="s" r="A18">
        <v>37</v>
      </c>
      <c s="5" t="n" r="B18">
        <v>1024</v>
      </c>
      <c s="5" t="n" r="C18">
        <v>7265</v>
      </c>
      <c s="5" t="n" r="D18">
        <v>7640</v>
      </c>
    </row>
    <row spans="1:4" r="19">
      <c s="4" t="s" r="A19">
        <v>40</v>
      </c>
      <c s="5" t="n" r="B19">
        <v>187</v>
      </c>
      <c s="5" t="n" r="C19">
        <v>1216</v>
      </c>
      <c s="5" t="n" r="D19">
        <v>207</v>
      </c>
    </row>
    <row spans="1:4" r="20">
      <c s="4" t="s" r="A20">
        <v>42</v>
      </c>
      <c s="5" t="n" r="B20">
        <v>47</v>
      </c>
      <c s="5" t="n" r="C20">
        <v>-153</v>
      </c>
      <c s="5" t="n" r="D20">
        <v>346</v>
      </c>
    </row>
    <row spans="1:4" r="21">
      <c s="4" t="s" r="A21">
        <v>48</v>
      </c>
      <c s="5" t="n" r="B21">
        <v>1627</v>
      </c>
      <c s="5" t="n" r="C21">
        <v>-1890</v>
      </c>
      <c s="5" t="n" r="D21">
        <v>-2367</v>
      </c>
    </row>
    <row spans="1:4" r="22">
      <c s="4" t="s" r="A22">
        <v>49</v>
      </c>
      <c s="5" t="n" r="B22">
        <v>-1131</v>
      </c>
      <c s="5" t="n" r="C22">
        <v>-1601</v>
      </c>
      <c s="5" t="n" r="D22">
        <v>220</v>
      </c>
    </row>
    <row spans="1:4" r="23">
      <c s="4" t="s" r="A23">
        <v>56</v>
      </c>
      <c s="5" t="n" r="B23">
        <v>410</v>
      </c>
    </row>
    <row spans="1:4" r="24">
      <c s="4" t="s" r="A24">
        <v>136</v>
      </c>
      <c s="5" t="n" r="B24">
        <v>-119</v>
      </c>
      <c s="5" t="n" r="C24">
        <v>-417</v>
      </c>
      <c s="5" t="n" r="D24">
        <v>-28</v>
      </c>
    </row>
    <row spans="1:4" r="25">
      <c s="4" t="s" r="A25">
        <v>137</v>
      </c>
      <c s="5" t="n" r="B25">
        <v>1472</v>
      </c>
      <c s="5" t="n" r="C25">
        <v>4087</v>
      </c>
      <c s="5" t="n" r="D25">
        <v>10190</v>
      </c>
    </row>
    <row spans="1:4" r="26">
      <c s="3" t="s" r="A26">
        <v>138</v>
      </c>
    </row>
    <row spans="1:4" r="27">
      <c s="4" t="s" r="A27">
        <v>139</v>
      </c>
      <c s="5" t="n" r="B27">
        <v>-2067</v>
      </c>
      <c s="5" t="n" r="C27">
        <v>-1461</v>
      </c>
      <c s="5" t="n" r="D27">
        <v>-1046</v>
      </c>
    </row>
    <row spans="1:4" r="28">
      <c s="4" t="s" r="A28">
        <v>140</v>
      </c>
      <c s="5" t="n" r="C28">
        <v>-80</v>
      </c>
    </row>
    <row spans="1:4" r="29">
      <c s="4" t="s" r="A29">
        <v>141</v>
      </c>
      <c s="5" t="n" r="B29">
        <v>-2067</v>
      </c>
      <c s="5" t="n" r="C29">
        <v>-1541</v>
      </c>
      <c s="5" t="n" r="D29">
        <v>-1046</v>
      </c>
    </row>
    <row spans="1:4" r="30">
      <c s="3" t="s" r="A30">
        <v>142</v>
      </c>
    </row>
    <row spans="1:4" r="31">
      <c s="4" t="s" r="A31">
        <v>143</v>
      </c>
      <c s="5" t="n" r="B31">
        <v>65442</v>
      </c>
      <c s="5" t="n" r="C31">
        <v>69810</v>
      </c>
      <c s="5" t="n" r="D31">
        <v>90640</v>
      </c>
    </row>
    <row spans="1:4" r="32">
      <c s="4" t="s" r="A32">
        <v>144</v>
      </c>
      <c s="5" t="n" r="B32">
        <v>-63134</v>
      </c>
      <c s="5" t="n" r="C32">
        <v>-73086</v>
      </c>
      <c s="5" t="n" r="D32">
        <v>-98406</v>
      </c>
    </row>
    <row spans="1:4" r="33">
      <c s="4" t="s" r="A33">
        <v>145</v>
      </c>
      <c s="5" t="n" r="B33">
        <v>-85</v>
      </c>
      <c s="5" t="n" r="C33">
        <v>-40</v>
      </c>
    </row>
    <row spans="1:4" r="34">
      <c s="4" t="s" r="A34">
        <v>146</v>
      </c>
      <c s="5" t="n" r="B34">
        <v>-1434</v>
      </c>
    </row>
    <row spans="1:4" r="35">
      <c s="4" t="s" r="A35">
        <v>147</v>
      </c>
      <c s="5" t="n" r="B35">
        <v>3399</v>
      </c>
    </row>
    <row spans="1:4" r="36">
      <c s="4" t="s" r="A36">
        <v>148</v>
      </c>
      <c s="5" t="n" r="B36">
        <v>236</v>
      </c>
      <c s="5" t="n" r="C36">
        <v>188</v>
      </c>
      <c s="5" t="n" r="D36">
        <v>7</v>
      </c>
    </row>
    <row spans="1:4" r="37">
      <c s="4" t="s" r="A37">
        <v>149</v>
      </c>
      <c s="5" t="n" r="C37">
        <v>-787</v>
      </c>
      <c s="5" t="n" r="D37">
        <v>-980</v>
      </c>
    </row>
    <row spans="1:4" r="38">
      <c s="4" t="s" r="A38">
        <v>150</v>
      </c>
      <c s="5" t="n" r="B38">
        <v>4424</v>
      </c>
      <c s="5" t="n" r="C38">
        <v>-3915</v>
      </c>
      <c s="5" t="n" r="D38">
        <v>-8739</v>
      </c>
    </row>
    <row spans="1:4" r="39">
      <c s="4" t="s" r="A39">
        <v>151</v>
      </c>
      <c s="5" t="n" r="B39">
        <v>-183</v>
      </c>
      <c s="5" t="n" r="C39">
        <v>92</v>
      </c>
      <c s="5" t="n" r="D39">
        <v>-106</v>
      </c>
    </row>
    <row spans="1:4" r="40">
      <c s="4" t="s" r="A40">
        <v>152</v>
      </c>
      <c s="5" t="n" r="B40">
        <v>3646</v>
      </c>
      <c s="5" t="n" r="C40">
        <v>-1277</v>
      </c>
      <c s="5" t="n" r="D40">
        <v>299</v>
      </c>
    </row>
    <row spans="1:4" r="41">
      <c s="4" t="s" r="A41">
        <v>153</v>
      </c>
      <c s="5" t="n" r="B41">
        <v>1496</v>
      </c>
      <c s="5" t="n" r="C41">
        <v>2773</v>
      </c>
      <c s="5" t="n" r="D41">
        <v>2474</v>
      </c>
    </row>
    <row spans="1:4" r="42">
      <c s="4" t="s" r="A42">
        <v>154</v>
      </c>
      <c s="5" t="n" r="B42">
        <v>5142</v>
      </c>
      <c s="5" t="n" r="C42">
        <v>1496</v>
      </c>
      <c s="5" t="n" r="D42">
        <v>2773</v>
      </c>
    </row>
    <row spans="1:4" r="43">
      <c s="3" t="s" r="A43">
        <v>155</v>
      </c>
    </row>
    <row spans="1:4" r="44">
      <c s="4" t="s" r="A44">
        <v>156</v>
      </c>
      <c s="5" t="n" r="B44">
        <v>870</v>
      </c>
      <c s="5" t="n" r="C44">
        <v>1656</v>
      </c>
      <c s="5" t="n" r="D44">
        <v>2979</v>
      </c>
    </row>
    <row spans="1:4" r="45">
      <c s="4" t="s" r="A45">
        <v>157</v>
      </c>
      <c s="5" t="n" r="B45">
        <v>671</v>
      </c>
      <c s="5" t="n" r="C45">
        <v>532</v>
      </c>
      <c s="6" t="n" r="D45">
        <v>777</v>
      </c>
    </row>
    <row spans="1:4" r="46">
      <c s="3" t="s" r="A46">
        <v>158</v>
      </c>
    </row>
    <row spans="1:4" r="47">
      <c s="4" t="s" r="A47">
        <v>159</v>
      </c>
      <c s="6" t="n" r="C47">
        <v>2348</v>
      </c>
    </row>
    <row spans="1:4" r="48">
      <c s="4" t="s" r="A48">
        <v>160</v>
      </c>
      <c s="6" t="n" r="B48">
        <v>17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4</v>
      </c>
      <c s="2" t="s" r="B1">
        <v>1</v>
      </c>
    </row>
    <row spans="1:2" r="2">
      <c s="2" t="s" r="B2">
        <v>2</v>
      </c>
    </row>
    <row spans="1:2" r="3">
      <c s="3" t="s" r="A3">
        <v>162</v>
      </c>
    </row>
    <row spans="1:2" r="4">
      <c s="4" t="s" r="A4">
        <v>164</v>
      </c>
      <c s="4" t="s"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Organization and Description of</vt:lpstr>
      <vt:lpstr>Summary of Significant Accounti</vt:lpstr>
      <vt:lpstr>Note Payable</vt:lpstr>
      <vt:lpstr>Inventories</vt:lpstr>
      <vt:lpstr>Property and Equipment</vt:lpstr>
      <vt:lpstr>Intangible Assets</vt:lpstr>
      <vt:lpstr>Bank Loan</vt:lpstr>
      <vt:lpstr>Stock-Based Compensation</vt:lpstr>
      <vt:lpstr>Income Taxes</vt:lpstr>
      <vt:lpstr>Securities Purchase Agreements</vt:lpstr>
      <vt:lpstr>Commitments and Contingencies</vt:lpstr>
      <vt:lpstr>Employee Savings Plan</vt:lpstr>
      <vt:lpstr>Geographic and Product Line Dat</vt:lpstr>
      <vt:lpstr>Quarterly Financial and Market </vt:lpstr>
      <vt:lpstr>Summary of Significant Accoun22</vt:lpstr>
      <vt:lpstr>Summary of Significant Accoun23</vt:lpstr>
      <vt:lpstr>Inventories (Tables)</vt:lpstr>
      <vt:lpstr>Property and Equipment (Tables)</vt:lpstr>
      <vt:lpstr>Intangible Assets (Tables)</vt:lpstr>
      <vt:lpstr>Stock-Based Compensation (Table</vt:lpstr>
      <vt:lpstr>Income Taxes (Tables)</vt:lpstr>
      <vt:lpstr>Securities Purchase Agreements </vt:lpstr>
      <vt:lpstr>Commitments and Contingencies (</vt:lpstr>
      <vt:lpstr>Geographic and Product Line D31</vt:lpstr>
      <vt:lpstr>Quarterly Financial and Marke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Note Payable - Additional Infor</vt:lpstr>
      <vt:lpstr>Inventories - Schedule of Inven</vt:lpstr>
      <vt:lpstr>Inventories - Additional Inform</vt:lpstr>
      <vt:lpstr>Property and Equipment - Compon</vt:lpstr>
      <vt:lpstr>Property and Equipment - Additi</vt:lpstr>
      <vt:lpstr>Intangible Assets - Summary of </vt:lpstr>
      <vt:lpstr>Intangible Assets - Additional </vt:lpstr>
      <vt:lpstr>Intangible Assets - Future Esti</vt:lpstr>
      <vt:lpstr>Bank Loan - Additional Informat</vt:lpstr>
      <vt:lpstr>Stock-Based Compensation - Addi</vt:lpstr>
      <vt:lpstr>Stock-Based Compensation - Summ</vt:lpstr>
      <vt:lpstr>Stock-Based Compensation - Sche</vt:lpstr>
      <vt:lpstr>Income Taxes - Components of Lo</vt:lpstr>
      <vt:lpstr>Income Taxes - Additional Infor</vt:lpstr>
      <vt:lpstr>Income Taxes - Schedule of Inco</vt:lpstr>
      <vt:lpstr>Income Taxes - Schedule of Sign</vt:lpstr>
      <vt:lpstr>Income Taxes - Schedule of Net </vt:lpstr>
      <vt:lpstr>Income Taxes - Schedule of Ne56</vt:lpstr>
      <vt:lpstr>Securities Purchase Agreement -</vt:lpstr>
      <vt:lpstr>Securities Purchase Agreement58</vt:lpstr>
      <vt:lpstr>Commitments and Contingencies -</vt:lpstr>
      <vt:lpstr>Commitments and Contingencies60</vt:lpstr>
      <vt:lpstr>Commitments and Contingencies61</vt:lpstr>
      <vt:lpstr>Employee Savings Plan - Additio</vt:lpstr>
      <vt:lpstr>Geographic and Product Line D63</vt:lpstr>
      <vt:lpstr>Geographic and Product Line D64</vt:lpstr>
      <vt:lpstr>Geographic and Product Line D65</vt:lpstr>
      <vt:lpstr>Geographic and Product Line D66</vt:lpstr>
      <vt:lpstr>Geographic and Product Line D67</vt:lpstr>
      <vt:lpstr>Quarterly Financial and Marke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6:36:02Z</dcterms:created>
  <dcterms:modified xmlns:dcterms="http://purl.org/dc/terms/" xmlns:xsi="http://www.w3.org/2001/XMLSchema-instance" xsi:type="dcterms:W3CDTF">2015-06-25T16:36:02Z</dcterms:modified>
  <dc:title xmlns:dc="http://purl.org/dc/elements/1.1/">Untitled</dc:title>
  <dc:description xmlns:dc="http://purl.org/dc/elements/1.1/"/>
  <dc:subject xmlns:dc="http://purl.org/dc/elements/1.1/"/>
  <cp:keywords/>
  <cp:category/>
</cp:coreProperties>
</file>